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SIGNIFICANT TRANSACTIONS" sheetId="11" state="visible" r:id="rId11"/>
    <sheet xmlns:r="http://schemas.openxmlformats.org/officeDocument/2006/relationships" name="PROPERTY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LINES OF CREDIT" sheetId="15" state="visible" r:id="rId15"/>
    <sheet xmlns:r="http://schemas.openxmlformats.org/officeDocument/2006/relationships" name="CONTINGENCIES AND COMMITMENTS" sheetId="16" state="visible" r:id="rId16"/>
    <sheet xmlns:r="http://schemas.openxmlformats.org/officeDocument/2006/relationships" name="SEGMENT REPORTING" sheetId="17" state="visible" r:id="rId17"/>
    <sheet xmlns:r="http://schemas.openxmlformats.org/officeDocument/2006/relationships" name="STOCKHOLDERS_ EQUITY"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RIGHT-OF-USE ASSETS (Tables)" sheetId="24" state="visible" r:id="rId24"/>
    <sheet xmlns:r="http://schemas.openxmlformats.org/officeDocument/2006/relationships" name="INTANGIBLE ASSETS (Tables)" sheetId="25" state="visible" r:id="rId25"/>
    <sheet xmlns:r="http://schemas.openxmlformats.org/officeDocument/2006/relationships" name="SEGMENT REPORTING (Tables)" sheetId="26" state="visible" r:id="rId26"/>
    <sheet xmlns:r="http://schemas.openxmlformats.org/officeDocument/2006/relationships" name="STOCKHOLDERS_ EQUITY (Tables)" sheetId="27" state="visible" r:id="rId27"/>
    <sheet xmlns:r="http://schemas.openxmlformats.org/officeDocument/2006/relationships" name="INCOME TAX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Narrative)" sheetId="31" state="visible" r:id="rId31"/>
    <sheet xmlns:r="http://schemas.openxmlformats.org/officeDocument/2006/relationships" name="SIGNIFICANT TRANSACTIONS (Detai" sheetId="32" state="visible" r:id="rId32"/>
    <sheet xmlns:r="http://schemas.openxmlformats.org/officeDocument/2006/relationships" name="Property and Equipment - Schedu" sheetId="33" state="visible" r:id="rId33"/>
    <sheet xmlns:r="http://schemas.openxmlformats.org/officeDocument/2006/relationships" name="PROPERTY AND EQUIPMENT (Details" sheetId="34" state="visible" r:id="rId34"/>
    <sheet xmlns:r="http://schemas.openxmlformats.org/officeDocument/2006/relationships" name="Right-of-Use Assets - Schedule " sheetId="35" state="visible" r:id="rId35"/>
    <sheet xmlns:r="http://schemas.openxmlformats.org/officeDocument/2006/relationships" name="RIGHT-OF-USE ASSETS (Details Na" sheetId="36" state="visible" r:id="rId36"/>
    <sheet xmlns:r="http://schemas.openxmlformats.org/officeDocument/2006/relationships" name="Intangible Assets - Schedule of" sheetId="37" state="visible" r:id="rId37"/>
    <sheet xmlns:r="http://schemas.openxmlformats.org/officeDocument/2006/relationships" name="INTANGIBLE ASSETS (Details Narr" sheetId="38" state="visible" r:id="rId38"/>
    <sheet xmlns:r="http://schemas.openxmlformats.org/officeDocument/2006/relationships" name="CONTINGENCIES AND COMMITMENTS (" sheetId="39" state="visible" r:id="rId39"/>
    <sheet xmlns:r="http://schemas.openxmlformats.org/officeDocument/2006/relationships" name="Segment Reporting - Schedule of" sheetId="40" state="visible" r:id="rId40"/>
    <sheet xmlns:r="http://schemas.openxmlformats.org/officeDocument/2006/relationships" name="SEGMENT REPORTING (Details Narr"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Details N" sheetId="44" state="visible" r:id="rId44"/>
    <sheet xmlns:r="http://schemas.openxmlformats.org/officeDocument/2006/relationships" name="Income Tax - Schedule of Deferr" sheetId="45" state="visible" r:id="rId45"/>
    <sheet xmlns:r="http://schemas.openxmlformats.org/officeDocument/2006/relationships" name="Income Tax - Schedule of Compon" sheetId="46" state="visible" r:id="rId46"/>
    <sheet xmlns:r="http://schemas.openxmlformats.org/officeDocument/2006/relationships" name="Income Tax - Schedule of Operat" sheetId="47" state="visible" r:id="rId47"/>
    <sheet xmlns:r="http://schemas.openxmlformats.org/officeDocument/2006/relationships" name="INCOME TAX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0171</t>
        </is>
      </c>
      <c r="C12" s="4" t="inlineStr">
        <is>
          <t xml:space="preserve"> </t>
        </is>
      </c>
      <c r="D12" s="4" t="inlineStr">
        <is>
          <t xml:space="preserve"> </t>
        </is>
      </c>
    </row>
    <row r="13">
      <c r="A13" s="4" t="inlineStr">
        <is>
          <t>Entity Registrant Name</t>
        </is>
      </c>
      <c r="B13" s="4" t="inlineStr">
        <is>
          <t>KonaTel, Inc.</t>
        </is>
      </c>
      <c r="C13" s="4" t="inlineStr">
        <is>
          <t xml:space="preserve"> </t>
        </is>
      </c>
      <c r="D13" s="4" t="inlineStr">
        <is>
          <t xml:space="preserve"> </t>
        </is>
      </c>
    </row>
    <row r="14">
      <c r="A14" s="4" t="inlineStr">
        <is>
          <t>Entity Central Index Key</t>
        </is>
      </c>
      <c r="B14" s="4" t="inlineStr">
        <is>
          <t>0000845819</t>
        </is>
      </c>
      <c r="C14" s="4" t="inlineStr">
        <is>
          <t xml:space="preserve"> </t>
        </is>
      </c>
      <c r="D14" s="4" t="inlineStr">
        <is>
          <t xml:space="preserve"> </t>
        </is>
      </c>
    </row>
    <row r="15">
      <c r="A15" s="4" t="inlineStr">
        <is>
          <t>Entity Tax Identification Number</t>
        </is>
      </c>
      <c r="B15" s="4" t="inlineStr">
        <is>
          <t>80-09736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N. Central Expressway</t>
        </is>
      </c>
      <c r="C17" s="4" t="inlineStr">
        <is>
          <t xml:space="preserve"> </t>
        </is>
      </c>
      <c r="D17" s="4" t="inlineStr">
        <is>
          <t xml:space="preserve"> </t>
        </is>
      </c>
    </row>
    <row r="18">
      <c r="A18" s="4" t="inlineStr">
        <is>
          <t>Entity Address, Address Line Two</t>
        </is>
      </c>
      <c r="B18" s="4" t="inlineStr">
        <is>
          <t>Ste. 202</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74</t>
        </is>
      </c>
      <c r="C21" s="4" t="inlineStr">
        <is>
          <t xml:space="preserve"> </t>
        </is>
      </c>
      <c r="D21" s="4" t="inlineStr">
        <is>
          <t xml:space="preserve"> </t>
        </is>
      </c>
    </row>
    <row r="22">
      <c r="A22" s="4" t="inlineStr">
        <is>
          <t>City Area Code</t>
        </is>
      </c>
      <c r="B22" s="4" t="inlineStr">
        <is>
          <t>214</t>
        </is>
      </c>
      <c r="C22" s="4" t="inlineStr">
        <is>
          <t xml:space="preserve"> </t>
        </is>
      </c>
      <c r="D22" s="4" t="inlineStr">
        <is>
          <t xml:space="preserve"> </t>
        </is>
      </c>
    </row>
    <row r="23">
      <c r="A23" s="4" t="inlineStr">
        <is>
          <t>Local Phone Number</t>
        </is>
      </c>
      <c r="B23" s="4" t="inlineStr">
        <is>
          <t>323-841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153037</v>
      </c>
    </row>
    <row r="33">
      <c r="A33" s="4" t="inlineStr">
        <is>
          <t>Entity Common Stock, Shares Outstanding</t>
        </is>
      </c>
      <c r="B33" s="4" t="inlineStr">
        <is>
          <t xml:space="preserve"> </t>
        </is>
      </c>
      <c r="C33" s="6" t="n">
        <v>4333322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Haynie &amp; Company</t>
        </is>
      </c>
      <c r="C36" s="4" t="inlineStr">
        <is>
          <t xml:space="preserve"> </t>
        </is>
      </c>
      <c r="D36" s="4" t="inlineStr">
        <is>
          <t xml:space="preserve"> </t>
        </is>
      </c>
    </row>
    <row r="37">
      <c r="A37" s="4" t="inlineStr">
        <is>
          <t>Auditor Location</t>
        </is>
      </c>
      <c r="B37" s="4" t="inlineStr">
        <is>
          <t>Salt Lake City, Utah</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2 – INVENTORY Inventory primarily consists of sim cards, cell phones and
tablet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December 31, 2023, and December 31, 2022, the Company had
inventory of $ 1,229,770 526,3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t>
        </is>
      </c>
      <c r="B3" s="4" t="inlineStr">
        <is>
          <t xml:space="preserve"> </t>
        </is>
      </c>
    </row>
    <row r="4">
      <c r="A4" s="4" t="inlineStr">
        <is>
          <t>SIGNIFICANT TRANSACTIONS</t>
        </is>
      </c>
      <c r="B4" s="4" t="inlineStr">
        <is>
          <t>NOTE 3 – SIGNIFICANT TRANSACTIONS CCUR Loan ( and Extension) In 2022, the Company and its wholly owned subsidiary
companies entered into a Note Purchase Agreement and related Guarantee and Security Agreement with CCUR Holdings, Inc. (as “Collateral
Agent”), and Symbolic Logic, Inc., whereby the Company pledged its assets to secure $ 3,150,000 12 15 153,284 2,984,181 153,284 2,984,181 20,248 150,000 In 2023, the Company exercised the first draw under
the First Amendment to the NPA of $ 500,000 15,000 3 ACP Finance Line of Credit In December 2023, IM Telecom entered into a structured
credit, non-dilutive facility with ACP Financing VII, LLC. The facility is used for mobile device purchases in support of our growing
mobile services group. Approximately $ 1,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major classifications as
of December 31, 2023, and 2022: Property
and Equipment - Schedule of Property and Equipment
December 31, 2023 December 31, 2022
Lease Improvements Lease Improvements $ 46,950 $ 46,950
Furniture and Fixtures Furniture and Fixtures 102,946 102,946
Billing Software 217,163 217,163
Office Equipment
Office Equipment 94,552 94,552
461,611 461,611
Less: Accumulated Depreciation (437,427 ) (425,075 )
Property and equipment, net $ 24,184 $ 36,536 Depreciation expense amounted to $ 12,352 12,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t>
        </is>
      </c>
      <c r="B3" s="4" t="inlineStr">
        <is>
          <t xml:space="preserve"> </t>
        </is>
      </c>
    </row>
    <row r="4">
      <c r="A4" s="4" t="inlineStr">
        <is>
          <t>RIGHT-OF-USE ASSETS</t>
        </is>
      </c>
      <c r="B4" s="4" t="inlineStr">
        <is>
          <t xml:space="preserve">NOTE 5 – RIGHT-OF-USE ASSETS Minimum Maximum Right-of-Use Assets consist of assets accounted for
under ASC 842. The assets are recorded at present value using implied interest rates between 4.75 7.50 443,328 553,686 The Company has right-of-use assets through leases
of properties under non-cancelable leases. As of December 31, 2023, the Company had four (4) properties with lease terms in excess of
one (1) year. Of these four (4) leases, two (2) leases expire in 2025; one (1) lease expires in 2026; and one (1) lease expires in 2030 458,227 Future lease liability payments under the terms of
these leases are as follows: Right-of-Use Assets
- Schedule of Future Minimum Lease Payments for Operating Leases
2024 $ 155,325
2025 $ 129,543
2026 $ 65,967
2027 $ 54,000
2028 and Thereafter $ 144,000
Total $ 548,835
Less Interest $ 90,608
Present value of minimum lease payments $ 458,227
Less Current Maturities $ 127,716
Long Term Maturities $ 330,511 The weighted average term of the right-to-use leases
is 60.4 6.87 145,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ith definite useful life consist
of licenses, customer lists and software that were acquired through acquisitions: Intangible Assets - Schedule of Acquired Finite-Lived Intangible Assets
December 31,
2023 2022
Customer List $ 1,135,962 $ 1,135,962
Software 2,407,001 2,407,001
ETC License 634,251 634,251
Less: Amortization (3,542,963 ) (3,542,963 )
Net Amortizable Intangibles 634,251 634,251
Right of Use Assets - net 443,328 553,686
Intangible Assets net $ 1,077,579 $ 1,187,937 Amortization expense amounted to $ 0 0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December 31, 2023, and December 31, 2022, was $ 634,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3</t>
        </is>
      </c>
    </row>
    <row r="3">
      <c r="A3" s="3" t="inlineStr">
        <is>
          <t>Debt Disclosure [Abstract]</t>
        </is>
      </c>
      <c r="B3" s="4" t="inlineStr">
        <is>
          <t xml:space="preserve"> </t>
        </is>
      </c>
    </row>
    <row r="4">
      <c r="A4" s="4" t="inlineStr">
        <is>
          <t>LINES OF CREDIT</t>
        </is>
      </c>
      <c r="B4" s="4" t="inlineStr">
        <is>
          <t xml:space="preserve">NOTE 7 – LINES OF CREDIT The Company has no lines of credit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NOTE 8 – CONTINGENCIES AND COMMITMENTS Litigation From time to time, the Company may be subject to legal
proceedings and claims that arise in the ordinary course of business. As of December 31, 2023, there are no such legal proceedings. Contract Contingencies The Company has the normal obligation for the completion
of its cellular provider contracts in accordance with the appropriate standards of the industry and that may be provided in the contractual
agreements. Regulatory Determination The Company has no outstanding regulatory determinations
as of December 31, 2023. Tax Audits In June of 2021, the Company received an audit determination
and assessment from the State of Pennsylvania related to sales and use tax for the audit period of January 1, 2016, through September
30, 2019. The assessment was in the amount of $ 115,000 5,500 Letters of Credit The Company had no outstanding letters of credit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 OTE 9 – SEGMENT REPORTING The Company operates within two ( 2 The reportable segments consist of Hosted Services
and Mobile Services. Mobile Services reporting will now consist of our post-paid and pre-paid cellular business. Hosted Services Mobile Services The following table reflects the result of operations of the
Company’s reportable segments: Segment Reporting - Schedule of Segment
Reporting Information
Hosted Services Mobile Services Total
For the year ended December 31, 2023
Revenue $ 5,054,210 $ 13,169,535 $ 18,223,745
Gross Profit $ 1,397,711 $ 1,975,929 $ 3,373,640
Depreciation and amortization $ 11,944 $ 408 $ 12,352
Additions to property and equipment $ — $ — $ —
For the year ended December 31, 2022
Revenue $ 5,567,308 $ 14,456,032 $ 20,023,340
Gross Profit $ 1,808,393 $ 3,181,214 $ 4,989,607
Depreciation and amortization $ 11,944 $ 408 $ 12,352
Additions to property and equipment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Non-Compensatory Stock Options Sole
Shareholder Effective December
18, 2017, the Company completed an Agreement and Plan of Merger whereby a newly formed wholly owned subsidiary merged with and into KonaTel
Nevada, and under which KonaTel Nevada was the surviving corporation and became a wholly owned subsidiary of the Company. Mr. McEwen was
the sole shareholder of KonaTel Nevada and received merger consideration of 13,500,000 1,500,000 0.22 Chief Executive Officer In 2023, D. Sean McEwen, the Chairman and CEO of the
Company, exercised 750,000 750,000 0.22 Stock Compensation The Company offers incentive stock option equity awards
to directors and key employees. Options vest in tranches and typically expire in five (5) years. During the year ended December 31, 2023,
and 2022, the Company recorded options expense of $ 257,557 692,138 1,771,133 In 2023, 3,245,000 Each independent Board member was granted
25,000 shares in the first and second quarter of 2023, for a total of 50,000 shares each. Three (3) key employees were granted a total
of 2,050,000 share options. An independent member of the Board of Directors was granted 750,000 share options, and a total of 345,000
share options were granted among nine (9) employees. During the year ended December 31, 2023, 200,000 shares were exercised by two (2)
independent members of the Board of Directors. During the year ended 2023, 700,000 partially vested share options were forfeited by two
(2) key employees of the Company. The Aggregate Intrinsic Value is based on the market value of the Company’s common stock of $0.89
on December 31, 2023. The estimated grant date fair value of stock option
grants was calculated using the Black-Scholes-Merton option-pricing model using the following assumptions: Stockholders’ Equity - Schedule of Fair Value of Stock Options Valuation Assumptions
2023 2022
Weighted average volatility 181.29 % 192.71 %
Weighted average expected term (years) 5.00 5.00
Risk free interest rate 4.53 % 1.90 %
Expected dividend yield — — The following table represents incentive stock option activity
as of and for the year ended December 31, 2023: Stockholders’ Equity - Schedule of
Share-Based Compensation, Stock Option Activity
Number of Weighted Average Weighted Average Aggregate
Shares Exercise Price Remaining Life Intrinsic Value
Options Outstanding – December 31, 2022 4,405,000 $ .59 3.22 $ 2,260,138
Granted 3,245,000 .86
Exercised (950,000 ) .53
Forfeited (700,000 )
Options Outstanding – December 31, 2023 6,000,000 $ .75 3.69 $ 872,463
Exercisable and Vested, December 31, 2023 641,155 $ .50 1.58 $ 247,547 The following table represents stock option activity
as of and for the year ended December 31, 2022:
Number of Shares Weighted Average Exercise Price Weighted Average Remaining Life Aggregate Intrinsic Value
Options Outstanding: December 31, 2021 4,260,000 $ .37 2.25 $ 5,862,938
Granted 900,000 $ 1.16
Exercised (625,000 ) .17 920,750
Forfeited (130,000 )
Options Outstanding: December 31, 2022 4,405,000 $ .59 3.22 $ 2,260,138
Exercisable and Vested: December 31, 2022 1,722,041 $ .36 1.80 $ 1,271,653 In 2022, 900,000 Each independent Board member was granted 25,000 shares
per quarter of service in 2022, for a total of 100,000 shares each. The key employees were granted 700,000 share options as part of their
employment agreements. During the year ended December 31, 2022, 625,000 shares were exercised by three (3) former employees of the Company,
who received these options as part of their employment agreements. During 2022, 130,000 share options were forfeited, of which 50,000
options were forfeited by an independent consultant, and 80,000 options were forfeited by two (2) former employees of the Company. The
Aggregate Intrinsic Value is based on the market value of the Company’s common stock of $1.10 on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1 – INCOME TAX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The significant components of net deferred tax assets
(liabilities) were as follows at December 31, 2023, and 2022: Income Tax - Schedule of Deferred Tax Assets
and Liabilities
December 31,
2023 2022
Net operating losses $ 1,657,095 $ 850,050
Depreciation and amortization (14,128 ) 3,716
Stock option expense 304,978 324,528
Valuation allowance (1,947,945 ) (1,178,294 )
Net Deferred Tax Asset $ — $ — As of December 31, 2023, the Company had no unrecognized tax
benefits that, if recognized, would affect the Company’s effective income tax rate over the next twelve (12) months. A reconciliation
of the expected income tax benefit at the U.S. Federal income tax rate to the income tax benefit actually recognized for the years ended
December 31, 2023, and 2022 is set forth below:
For the Year Ended
December 31,
2023 2022
Tax at statutory federal rate $ (850,623 ) $ (619,996 )
Non-deductible expenses and other — —
Change in valuation allowance 850,623 619,996
Benefit from income taxes $ — $ — As of December 31, 2023, the Company has a net operating
loss carry-forward for U.S. federal income tax purposes of approximately ($ 7,890,930
Expiration NOL Amount
2037 $ 759,300
2038 $ 463,895
2039 $ 484,495
2040 $ 87,181
2041 $ 2,045,473
2042 $ 4,050,586
$ 7,890,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7103</v>
      </c>
      <c r="C3" s="5" t="n">
        <v>2055634</v>
      </c>
    </row>
    <row r="4">
      <c r="A4" s="4" t="inlineStr">
        <is>
          <t>Accounts Receivable, Net</t>
        </is>
      </c>
      <c r="B4" s="6" t="n">
        <v>1496799</v>
      </c>
      <c r="C4" s="6" t="n">
        <v>1510118</v>
      </c>
    </row>
    <row r="5">
      <c r="A5" s="4" t="inlineStr">
        <is>
          <t>Inventory, Net</t>
        </is>
      </c>
      <c r="B5" s="6" t="n">
        <v>1229770</v>
      </c>
      <c r="C5" s="6" t="n">
        <v>526337</v>
      </c>
    </row>
    <row r="6">
      <c r="A6" s="4" t="inlineStr">
        <is>
          <t>Prepaid Expenses</t>
        </is>
      </c>
      <c r="B6" s="6" t="n">
        <v>129706</v>
      </c>
      <c r="C6" s="6" t="n">
        <v>61241</v>
      </c>
    </row>
    <row r="7">
      <c r="A7" s="4" t="inlineStr">
        <is>
          <t>Other Current Assets</t>
        </is>
      </c>
      <c r="B7" s="4" t="inlineStr">
        <is>
          <t xml:space="preserve"> </t>
        </is>
      </c>
      <c r="C7" s="6" t="n">
        <v>164</v>
      </c>
    </row>
    <row r="8">
      <c r="A8" s="4" t="inlineStr">
        <is>
          <t>Total Current Assets</t>
        </is>
      </c>
      <c r="B8" s="6" t="n">
        <v>3633378</v>
      </c>
      <c r="C8" s="6" t="n">
        <v>4153494</v>
      </c>
    </row>
    <row r="9">
      <c r="A9" s="4" t="inlineStr">
        <is>
          <t>Property and Equipment, Net</t>
        </is>
      </c>
      <c r="B9" s="6" t="n">
        <v>24184</v>
      </c>
      <c r="C9" s="6" t="n">
        <v>36536</v>
      </c>
    </row>
    <row r="10">
      <c r="A10" s="4" t="inlineStr">
        <is>
          <t>Intangible Assets, Net</t>
        </is>
      </c>
      <c r="B10" s="6" t="n">
        <v>634251</v>
      </c>
      <c r="C10" s="6" t="n">
        <v>634251</v>
      </c>
    </row>
    <row r="11">
      <c r="A11" s="4" t="inlineStr">
        <is>
          <t>Right of Use Asset</t>
        </is>
      </c>
      <c r="B11" s="6" t="n">
        <v>443328</v>
      </c>
      <c r="C11" s="6" t="n">
        <v>553686</v>
      </c>
    </row>
    <row r="12">
      <c r="A12" s="4" t="inlineStr">
        <is>
          <t>Other Assets</t>
        </is>
      </c>
      <c r="B12" s="6" t="n">
        <v>74543</v>
      </c>
      <c r="C12" s="6" t="n">
        <v>73883</v>
      </c>
    </row>
    <row r="13">
      <c r="A13" s="4" t="inlineStr">
        <is>
          <t>Total Assets</t>
        </is>
      </c>
      <c r="B13" s="6" t="n">
        <v>4809684</v>
      </c>
      <c r="C13" s="6" t="n">
        <v>5451850</v>
      </c>
    </row>
    <row r="14">
      <c r="A14" s="3" t="inlineStr">
        <is>
          <t>Current Liabilities</t>
        </is>
      </c>
      <c r="B14" s="4" t="inlineStr">
        <is>
          <t xml:space="preserve"> </t>
        </is>
      </c>
      <c r="C14" s="4" t="inlineStr">
        <is>
          <t xml:space="preserve"> </t>
        </is>
      </c>
    </row>
    <row r="15">
      <c r="A15" s="4" t="inlineStr">
        <is>
          <t>Accounts Payable and Accrued Expenses</t>
        </is>
      </c>
      <c r="B15" s="6" t="n">
        <v>3709691</v>
      </c>
      <c r="C15" s="6" t="n">
        <v>1348931</v>
      </c>
    </row>
    <row r="16">
      <c r="A16" s="4" t="inlineStr">
        <is>
          <t>Loans Payable, Net of Loan Fees</t>
        </is>
      </c>
      <c r="B16" s="6" t="n">
        <v>3655171</v>
      </c>
      <c r="C16" s="6" t="n">
        <v>3070947</v>
      </c>
    </row>
    <row r="17">
      <c r="A17" s="4" t="inlineStr">
        <is>
          <t>Right of Use Operating Lease Obligation - Current</t>
        </is>
      </c>
      <c r="B17" s="6" t="n">
        <v>127716</v>
      </c>
      <c r="C17" s="6" t="n">
        <v>118382</v>
      </c>
    </row>
    <row r="18">
      <c r="A18" s="4" t="inlineStr">
        <is>
          <t>Total Current Liabilities</t>
        </is>
      </c>
      <c r="B18" s="6" t="n">
        <v>7492578</v>
      </c>
      <c r="C18" s="6" t="n">
        <v>4538260</v>
      </c>
    </row>
    <row r="19">
      <c r="A19" s="3" t="inlineStr">
        <is>
          <t>Long Term Liabilities</t>
        </is>
      </c>
      <c r="B19" s="4" t="inlineStr">
        <is>
          <t xml:space="preserve"> </t>
        </is>
      </c>
      <c r="C19" s="4" t="inlineStr">
        <is>
          <t xml:space="preserve"> </t>
        </is>
      </c>
    </row>
    <row r="20">
      <c r="A20" s="4" t="inlineStr">
        <is>
          <t>Right of Use Operating Lease Obligation - Long Term</t>
        </is>
      </c>
      <c r="B20" s="6" t="n">
        <v>330511</v>
      </c>
      <c r="C20" s="6" t="n">
        <v>458227</v>
      </c>
    </row>
    <row r="21">
      <c r="A21" s="4" t="inlineStr">
        <is>
          <t>Total Long Term Liabilities</t>
        </is>
      </c>
      <c r="B21" s="6" t="n">
        <v>330511</v>
      </c>
      <c r="C21" s="6" t="n">
        <v>458227</v>
      </c>
    </row>
    <row r="22">
      <c r="A22" s="4" t="inlineStr">
        <is>
          <t>Total Liabilities</t>
        </is>
      </c>
      <c r="B22" s="6" t="n">
        <v>7823089</v>
      </c>
      <c r="C22" s="6" t="n">
        <v>4996487</v>
      </c>
    </row>
    <row r="23">
      <c r="A23" s="3" t="inlineStr">
        <is>
          <t>Stockholders’ Equity</t>
        </is>
      </c>
      <c r="B23" s="4" t="inlineStr">
        <is>
          <t xml:space="preserve"> </t>
        </is>
      </c>
      <c r="C23" s="4" t="inlineStr">
        <is>
          <t xml:space="preserve"> </t>
        </is>
      </c>
    </row>
    <row r="24">
      <c r="A24" s="4" t="inlineStr">
        <is>
          <t>Common stock, $0.001 par value, 50,000,000 shares authorized, 43,145,720 outstanding and issued at December 31, 2023 and 42,240,406 outstanding and issued at December 31, 2022</t>
        </is>
      </c>
      <c r="B24" s="6" t="n">
        <v>43146</v>
      </c>
      <c r="C24" s="6" t="n">
        <v>42240</v>
      </c>
    </row>
    <row r="25">
      <c r="A25" s="4" t="inlineStr">
        <is>
          <t>Additional Paid In Capital</t>
        </is>
      </c>
      <c r="B25" s="6" t="n">
        <v>9182140</v>
      </c>
      <c r="C25" s="6" t="n">
        <v>8710987</v>
      </c>
    </row>
    <row r="26">
      <c r="A26" s="4" t="inlineStr">
        <is>
          <t>Accumulated Deficit</t>
        </is>
      </c>
      <c r="B26" s="6" t="n">
        <v>-12238691</v>
      </c>
      <c r="C26" s="6" t="n">
        <v>-8297864</v>
      </c>
    </row>
    <row r="27">
      <c r="A27" s="4" t="inlineStr">
        <is>
          <t>Total Stockholders’ Equity</t>
        </is>
      </c>
      <c r="B27" s="6" t="n">
        <v>-3013405</v>
      </c>
      <c r="C27" s="6" t="n">
        <v>455363</v>
      </c>
    </row>
    <row r="28">
      <c r="A28" s="4" t="inlineStr">
        <is>
          <t>Total Liabilities and Stockholders’ Equity</t>
        </is>
      </c>
      <c r="B28" s="5" t="n">
        <v>4809684</v>
      </c>
      <c r="C28" s="5" t="n">
        <v>545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2 – SUBSEQUENT EVENTS The Company has evaluated subsequent events through
the date of this filing, and except for the following, no material subsequent events have occurred: Subsequent Event Excess Telecom Sale of IM Telecom On January 22,
2024 (the “Effective Date”), the Company and IM Telecom entered into a Membership Interest Purchase Agreement (the “Excess
Purchase Agreement”) with Excess Telecom, Inc., a Nevada corporation (“Excess”), pursuant to which we 49 of our Membership Interest in IM Telecom to Excess on the “Initial Closing Date”
in consideration of the sum of $ 10,000,000 5,000,000 The CCUR Loan and the total liability of Company under
the ACP Financing Installment Sale Agreement, which are referenced above in NOTE 3, were paid in full on the Initial Closing Date of the
Excess Purchase Agreement. The total payoff amount for the CCUR Loan was $ 3,681,660 Installment Sale Agreement was $ 1,462,345 Extension of Agreement to Acquire Wireless Carrier On January 24, 2023, the Company entered into a non-material
purchase agreement to acquire 100% of the membership interest of Tempo Telecom, LLC, a Georgia limited liability company and Eligible
Telecommunications Carrier (“ETC”), pending FCC approval. Additionally, the Company has assigned its rights under the purchase
agreement to Insight Mobile, Inc., a Delaware corporation, subject to various conditions of closing. If all conditions are timely satisfied,
including the required FCC approval, this transaction will be materially beneficial to the Company and will not involve any dilution to
the Company’s shareholders. Additional information about this assignment of the Company’s rights to the referenced purchase
agreement is contained in the 8-K Current Report of the Company dated April 6, 2023, and filed with the SEC on April 17, 2023. On January 23, 2024, the Company exercised its rights
under the aforementioned assigned agreement, seeking an extension of 180 days for closing or such longer period as may be required to
satisfy the required Governmental Approvals to closing. Affordable Connectivity Program (ACP) Wind Down On February 7, 2024 the FCC announced that the Affordable
Connectivity Program would stop accepting new enrollments and stated the last fully funded month for the program is April, 2024. All consumers
in the program as of this enrollment freeze date will receive their benefit until the program ends unless Congress votes to extend the
program. Under IM Telecom’s national ETC license, the
Company will continue to enroll and provide services to qualifying consumers in the FCC Lifeline program. The Lifeline program is a separate
program under the FCC, and remains committed and viable in support of providing affordable communication services for low-income consumers. Non-Compensatory Stock Option Grant On March 15,
2024, Mr. McEwen exercised his fifth tranche of 187,500 187,500 0.22 41,250 Stock Option Grant On March 27, 2024, we granted 100,000 0.626 vest as follows, and they expire on the earlier of March 27, 2029, or ninety (90) days from resignation or termination of employment:
33,333 on March 27, 2024; 33,333 on March 27, 2025; and 33,334 on March 27, 2026 Change of Tax Year The Company petitioned the IRS to change our tax period
to a calendar tax year to coincide with our financial year. Additions to our State ETC Designations As of this date,
we have filed for multiple state ETC designations, and have received additional ETC designations in Alabama, Colorado, Michigan, Missouri,
Rhode Island, Tennessee, West Virginia, and Wyom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intangible assets. Actual results could differ from those estimates. Certain reclassifications have been made to prior year amounts
to conform with the current year presentation. </t>
        </is>
      </c>
    </row>
    <row r="5">
      <c r="A5" s="4" t="inlineStr">
        <is>
          <t>Basis of Consolidation</t>
        </is>
      </c>
      <c r="B5" s="4" t="inlineStr">
        <is>
          <t xml:space="preserve">Basis of Consolidation The consolidated financial statements for the year
ended December 31, 2023, and 2022, include the Company and its three (3) wholly owned corporate subsidiaries, KonaTel Nevada, Apeiron
Systems, and IM Telecom. All significant intercompany transactions are eliminated. </t>
        </is>
      </c>
    </row>
    <row r="6">
      <c r="A6" s="4" t="inlineStr">
        <is>
          <t>Cash and Cash Equivalents</t>
        </is>
      </c>
      <c r="B6" s="4" t="inlineStr">
        <is>
          <t xml:space="preserve">Cash and Cash Equivalents Cash and Cash Equivalents include cash on hand and
all short-term investments with maturities of three months or less. </t>
        </is>
      </c>
    </row>
    <row r="7">
      <c r="A7" s="4" t="inlineStr">
        <is>
          <t>Trade Accounts Receivable</t>
        </is>
      </c>
      <c r="B7" s="4" t="inlineStr">
        <is>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Net receivables from transactions with customers were $ 1,496,799 1,510,118 </t>
        </is>
      </c>
    </row>
    <row r="8">
      <c r="A8" s="4" t="inlineStr">
        <is>
          <t>Allowance for Doubtful Receivables</t>
        </is>
      </c>
      <c r="B8" s="4" t="inlineStr">
        <is>
          <t xml:space="preserve">Allowance for Doubtful Receivables The allowance for doubtful receivabl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3, and 2022, management has determined that
no allowance for doubtful receivables is necessary. </t>
        </is>
      </c>
    </row>
    <row r="9">
      <c r="A9" s="4" t="inlineStr">
        <is>
          <t>Inventory</t>
        </is>
      </c>
      <c r="B9" s="4" t="inlineStr">
        <is>
          <t xml:space="preserve">Inventory Inventory consists primarily of the cost of cellular
phones and tablets. Inventory is reported at the lower of cost or net realizable value. Cost is determined by the first-in, first-out
(“FIFO”) method. As of December 31, 2023, total inventory owned by the Company was $ 1,229,770 Due to rapidly changing technology within the industry,
inventory is evaluated on a regular basis to determine if any obsolescence exists. As of December 31, 2023, and 2022, the allowance for
inventory obsolescence was $ 0 </t>
        </is>
      </c>
    </row>
    <row r="10">
      <c r="A10" s="4" t="inlineStr">
        <is>
          <t>Property and Equipment</t>
        </is>
      </c>
      <c r="B10" s="4" t="inlineStr">
        <is>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3, and 2022. </t>
        </is>
      </c>
    </row>
    <row r="11">
      <c r="A11" s="4" t="inlineStr">
        <is>
          <t>Intangible Assets</t>
        </is>
      </c>
      <c r="B11" s="4" t="inlineStr">
        <is>
          <t xml:space="preserve">Intangible Assets The Company accounts for intangible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3, intangible assets include our ETC License. Other Assets Other Assets represent items classified as long-term
assets in accordance with the Statement of Financial Accounting Standards ASC 210-10-45. Other Assets include security deposits held with
vendors. </t>
        </is>
      </c>
    </row>
    <row r="12">
      <c r="A12" s="4" t="inlineStr">
        <is>
          <t>Customer Deposits</t>
        </is>
      </c>
      <c r="B12" s="4" t="inlineStr">
        <is>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 0 </t>
        </is>
      </c>
    </row>
    <row r="13">
      <c r="A13" s="4" t="inlineStr">
        <is>
          <t>Fair Market Value of Assets</t>
        </is>
      </c>
      <c r="B13" s="4" t="inlineStr">
        <is>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is>
      </c>
    </row>
    <row r="14">
      <c r="A14" s="4" t="inlineStr">
        <is>
          <t>Leases</t>
        </is>
      </c>
      <c r="B14" s="4" t="inlineStr">
        <is>
          <t xml:space="preserve">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5. Upon adoption, we recorded $ 151,471 458,227 576,609 </t>
        </is>
      </c>
    </row>
    <row r="15">
      <c r="A15" s="4" t="inlineStr">
        <is>
          <t>Revenue Recognition</t>
        </is>
      </c>
      <c r="B15" s="4" t="inlineStr">
        <is>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nde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We distribute government subsidized mobile services
through Master Agents. As part of the distribution process, we deliver mobile phones and/or tablets (devices) to our Master Agents, who
then are responsible to subscribe qualifying consumers under a government sponsored program (ACP and/or Lifeline). In most
cases, devices that have been delivered to our Master Agents are subscribed to and activated by qualifying consumers within sixty (60)
days, at which point we would receive a subsidy from a governing body ( the
“Universal Service Administrative Company” or “ USAC”
or certain states) and recognize revenue. Once a device is activated, and the intended service provided under the government program is
deemed to have occurred, the program revenue is recognized, the expense is recognized, and the device is removed from inventory. </t>
        </is>
      </c>
    </row>
    <row r="16">
      <c r="A16" s="4" t="inlineStr">
        <is>
          <t>Deferred Revenue</t>
        </is>
      </c>
      <c r="B16" s="4" t="inlineStr">
        <is>
          <t xml:space="preserve">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t>
        </is>
      </c>
    </row>
    <row r="17">
      <c r="A17" s="4" t="inlineStr">
        <is>
          <t>Cost of Revenue</t>
        </is>
      </c>
      <c r="B17" s="4" t="inlineStr">
        <is>
          <t xml:space="preserve">Cost of Revenue Cost of Revenue includes the cost of communication
services, equipment and accessories, shipping costs, and agent compensation. </t>
        </is>
      </c>
    </row>
    <row r="18">
      <c r="A18" s="4" t="inlineStr">
        <is>
          <t>Advertising/Marketing</t>
        </is>
      </c>
      <c r="B18" s="4" t="inlineStr">
        <is>
          <t xml:space="preserve">Advertising/Marketing Costs for advertising/marketing of products and services,
as well as other promotional and sponsorship costs, are charged to selling, general and administrative expense in the periods in which
they are incurred. Advertising/marketing expense was $ 154,533 106,402 </t>
        </is>
      </c>
    </row>
    <row r="19">
      <c r="A19" s="4" t="inlineStr">
        <is>
          <t>Stock-based Compensation</t>
        </is>
      </c>
      <c r="B19" s="4" t="inlineStr">
        <is>
          <t xml:space="preserve">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t>
        </is>
      </c>
    </row>
    <row r="20">
      <c r="A20" s="4" t="inlineStr">
        <is>
          <t>Income Taxes</t>
        </is>
      </c>
      <c r="B20" s="4" t="inlineStr">
        <is>
          <t xml:space="preserve">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t>
        </is>
      </c>
    </row>
    <row r="21">
      <c r="A21" s="4" t="inlineStr">
        <is>
          <t>Net Income (Loss) Per Share</t>
        </is>
      </c>
      <c r="B21"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years ended December 31, 2023, and 2022, are not included in the computation of diluted earnings per share
because to do so would be anti-dilutive. As of December 31, 2023, there were potentially 1,981,926 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3 2022
Numerator
Net Loss $ (3,940,827 ) $ (2,952,360 )
Denominator
Weighted-average common shares outstanding 42,773,269 41,863,283
Dilutive impact of stock options — —
Weighted-average common shares outstanding, diluted 42,773,269 41,863,283
Net income per common share
Basic $ (0.09 ) $ (0.07 )
Diluted $ (0.09 ) $ (0.07 ) </t>
        </is>
      </c>
    </row>
    <row r="22">
      <c r="A22" s="4" t="inlineStr">
        <is>
          <t>Concentrations of Credit Risk</t>
        </is>
      </c>
      <c r="B22" s="4" t="inlineStr">
        <is>
          <t xml:space="preserve">Concentrations of Credit Risk Trade Account Receivables Sales Revenue Customer Concentration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3,
the Company had a significant concentration of receivables (defined as customers whose receivable balances are greater than 10% of total
receivables) due from two (2) customers in the amounts of $ 1,024,308 68.5 283,536 19.0 It
should be noted that the largest customer is the federal government, as administered by USAC, under the authority of the FCC). As
of December 31, 2022, the Company had a significant concentration of receivables from two (2) customers in the amounts of $ 859,334 57.0 255,136 16.9 </t>
        </is>
      </c>
    </row>
    <row r="23">
      <c r="A23" s="4" t="inlineStr">
        <is>
          <t>Concentration of Major Customer</t>
        </is>
      </c>
      <c r="B23" s="4" t="inlineStr">
        <is>
          <t xml:space="preserve">Concentration of Major Customer A
significant amount of the revenue is derived from contracts with major customers. For the year ended December 31, 2023, the Company had
two (2) customers that accounted for $ 10,492,430 57.6 3,000,498 16.5 12,852,384 64.2 3,431,875 17.1 It should be noted that the largest customer is
the federal government, as administered by USAC under the authority of the FCC ,
as part of our participation in the federal Lifeline and ACP programs. </t>
        </is>
      </c>
    </row>
    <row r="24">
      <c r="A24" s="4" t="inlineStr">
        <is>
          <t>Effect of Recent Accounting Pronouncements</t>
        </is>
      </c>
      <c r="B24" s="4" t="inlineStr">
        <is>
          <t>Effect of Recent Accounting Pronouncements The Company has evaluated all other recent accounting
pronouncements and believes that none will have a significant effect on the Company’s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3 2022
Numerator
Net Loss $ (3,940,827 ) $ (2,952,360 )
Denominator
Weighted-average common shares outstanding 42,773,269 41,863,283
Dilutive impact of stock options — —
Weighted-average common shares outstanding, diluted 42,773,269 41,863,283
Net income per common share
Basic $ (0.09 ) $ (0.07 )
Diluted $ (0.09 )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December 31, 2023, and 2022: Property
and Equipment - Schedule of Property and Equipment
December 31, 2023 December 31, 2022
Lease Improvements Lease Improvements $ 46,950 $ 46,950
Furniture and Fixtures Furniture and Fixtures 102,946 102,946
Billing Software 217,163 217,163
Office Equipment
Office Equipment 94,552 94,552
461,611 461,611
Less: Accumulated Depreciation (437,427 ) (425,075 )
Property and equipment, net $ 24,184 $ 36,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4 $ 155,325
2025 $ 129,543
2026 $ 65,967
2027 $ 54,000
2028 and Thereafter $ 144,000
Total $ 548,835
Less Interest $ 90,608
Present value of minimum lease payments $ 458,227
Less Current Maturities $ 127,716
Long Term Maturities $ 330,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 Schedule of Acquired Finite-Lived Intangible Assets</t>
        </is>
      </c>
      <c r="B4" s="4" t="inlineStr">
        <is>
          <t xml:space="preserve">Intangible Assets with definite useful life consist
of licenses, customer lists and software that were acquired through acquisitions: Intangible Assets - Schedule of Acquired Finite-Lived Intangible Assets
December 31,
2023 2022
Customer List $ 1,135,962 $ 1,135,962
Software 2,407,001 2,407,001
ETC License 634,251 634,251
Less: Amortization (3,542,963 ) (3,542,963 )
Net Amortizable Intangibles 634,251 634,251
Right of Use Assets - net 443,328 553,686
Intangible Assets net $ 1,077,579 $ 1,187,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 Schedule of Segment Reporting Information</t>
        </is>
      </c>
      <c r="B4" s="4" t="inlineStr">
        <is>
          <t xml:space="preserve">The following table reflects the result of operations of the
Company’s reportable segments: Segment Reporting - Schedule of Segment
Reporting Information
Hosted Services Mobile Services Total
For the year ended December 31, 2023
Revenue $ 5,054,210 $ 13,169,535 $ 18,223,745
Gross Profit $ 1,397,711 $ 1,975,929 $ 3,373,640
Depreciation and amortization $ 11,944 $ 408 $ 12,352
Additions to property and equipment $ — $ — $ —
For the year ended December 31, 2022
Revenue $ 5,567,308 $ 14,456,032 $ 20,023,340
Gross Profit $ 1,808,393 $ 3,181,214 $ 4,989,607
Depreciation and amortization $ 11,944 $ 408 $ 12,352
Additions to property and equipment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holders’ Equity - Schedule of Fair Value of Stock Options Valuation Assumptions</t>
        </is>
      </c>
      <c r="B4" s="4" t="inlineStr">
        <is>
          <t xml:space="preserve">The estimated grant date fair value of stock option
grants was calculated using the Black-Scholes-Merton option-pricing model using the following assumptions: Stockholders’ Equity - Schedule of Fair Value of Stock Options Valuation Assumptions
2023 2022
Weighted average volatility 181.29 % 192.71 %
Weighted average expected term (years) 5.00 5.00
Risk free interest rate 4.53 % 1.90 %
Expected dividend yield — — </t>
        </is>
      </c>
    </row>
    <row r="5">
      <c r="A5" s="4" t="inlineStr">
        <is>
          <t>Stockholders’ Equity - Schedule of Share-Based Compensation, Stock Option Activity</t>
        </is>
      </c>
      <c r="B5" s="4" t="inlineStr">
        <is>
          <t xml:space="preserve">The following table represents incentive stock option activity
as of and for the year ended December 31, 2023: Stockholders’ Equity - Schedule of
Share-Based Compensation, Stock Option Activity
Number of Weighted Average Weighted Average Aggregate
Shares Exercise Price Remaining Life Intrinsic Value
Options Outstanding – December 31, 2022 4,405,000 $ .59 3.22 $ 2,260,138
Granted 3,245,000 .86
Exercised (950,000 ) .53
Forfeited (700,000 )
Options Outstanding – December 31, 2023 6,000,000 $ .75 3.69 $ 872,463
Exercisable and Vested, December 31, 2023 641,155 $ .50 1.58 $ 247,547 The following table represents stock option activity
as of and for the year ended December 31, 2022:
Number of Shares Weighted Average Exercise Price Weighted Average Remaining Life Aggregate Intrinsic Value
Options Outstanding: December 31, 2021 4,260,000 $ .37 2.25 $ 5,862,938
Granted 900,000 $ 1.16
Exercised (625,000 ) .17 920,750
Forfeited (130,000 )
Options Outstanding: December 31, 2022 4,405,000 $ .59 3.22 $ 2,260,138
Exercisable and Vested: December 31, 2022 1,722,041 $ .36 1.80 $ 1,271,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 Schedule of Deferred Tax Assets and Liabilities</t>
        </is>
      </c>
      <c r="B4" s="4" t="inlineStr">
        <is>
          <t xml:space="preserve">The significant components of net deferred tax assets
(liabilities) were as follows at December 31, 2023, and 2022: Income Tax - Schedule of Deferred Tax Assets
and Liabilities
December 31,
2023 2022
Net operating losses $ 1,657,095 $ 850,050
Depreciation and amortization (14,128 ) 3,716
Stock option expense 304,978 324,528
Valuation allowance (1,947,945 ) (1,178,294 )
Net Deferred Tax Asset $ — $ — </t>
        </is>
      </c>
    </row>
    <row r="5">
      <c r="A5" s="4" t="inlineStr">
        <is>
          <t>Income Tax - Schedule of Components of Income Tax Expense</t>
        </is>
      </c>
      <c r="B5" s="4" t="inlineStr">
        <is>
          <t xml:space="preserve">For the Year Ended
December 31,
2023 2022
Tax at statutory federal rate $ (850,623 ) $ (619,996 )
Non-deductible expenses and other — —
Change in valuation allowance 850,623 619,996
Benefit from income taxes $ — $ — </t>
        </is>
      </c>
    </row>
    <row r="6">
      <c r="A6" s="4" t="inlineStr">
        <is>
          <t>Income Tax - Schedule of Operating Loss Carryforwards</t>
        </is>
      </c>
      <c r="B6" s="4" t="inlineStr">
        <is>
          <t xml:space="preserve">Expiration NOL Amount
2037 $ 759,300
2038 $ 463,895
2039 $ 484,495
2040 $ 87,181
2041 $ 2,045,473
2042 $ 4,050,586
$ 7,890,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Basic and Diluted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3940827</v>
      </c>
      <c r="C4" s="5" t="n">
        <v>-2952360</v>
      </c>
    </row>
    <row r="5">
      <c r="A5" s="3" t="inlineStr">
        <is>
          <t>Denominator</t>
        </is>
      </c>
      <c r="B5" s="4" t="inlineStr">
        <is>
          <t xml:space="preserve"> </t>
        </is>
      </c>
      <c r="C5" s="4" t="inlineStr">
        <is>
          <t xml:space="preserve"> </t>
        </is>
      </c>
    </row>
    <row r="6">
      <c r="A6" s="4" t="inlineStr">
        <is>
          <t>Weighted-average common shares outstanding</t>
        </is>
      </c>
      <c r="B6" s="6" t="n">
        <v>42773269</v>
      </c>
      <c r="C6" s="6" t="n">
        <v>41863283</v>
      </c>
    </row>
    <row r="7">
      <c r="A7" s="4" t="inlineStr">
        <is>
          <t>Dilutive impact of stock options</t>
        </is>
      </c>
      <c r="B7" s="4" t="inlineStr">
        <is>
          <t xml:space="preserve"> </t>
        </is>
      </c>
      <c r="C7" s="4" t="inlineStr">
        <is>
          <t xml:space="preserve"> </t>
        </is>
      </c>
    </row>
    <row r="8">
      <c r="A8" s="4" t="inlineStr">
        <is>
          <t>Weighted-average common shares outstanding, diluted</t>
        </is>
      </c>
      <c r="B8" s="6" t="n">
        <v>42773269</v>
      </c>
      <c r="C8" s="6" t="n">
        <v>41863283</v>
      </c>
    </row>
    <row r="9">
      <c r="A9" s="3" t="inlineStr">
        <is>
          <t>Net income per common share</t>
        </is>
      </c>
      <c r="B9" s="4" t="inlineStr">
        <is>
          <t xml:space="preserve"> </t>
        </is>
      </c>
      <c r="C9" s="4" t="inlineStr">
        <is>
          <t xml:space="preserve"> </t>
        </is>
      </c>
    </row>
    <row r="10">
      <c r="A10" s="4" t="inlineStr">
        <is>
          <t>Basic</t>
        </is>
      </c>
      <c r="B10" s="8" t="n">
        <v>-0.09</v>
      </c>
      <c r="C10" s="8" t="n">
        <v>-0.07000000000000001</v>
      </c>
    </row>
    <row r="11">
      <c r="A11" s="4" t="inlineStr">
        <is>
          <t>Diluted</t>
        </is>
      </c>
      <c r="B11" s="8" t="n">
        <v>-0.09</v>
      </c>
      <c r="C11" s="8" t="n">
        <v>-0.07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43145720</v>
      </c>
      <c r="C5" s="6" t="n">
        <v>42240406</v>
      </c>
    </row>
    <row r="6">
      <c r="A6" s="4" t="inlineStr">
        <is>
          <t>Common stock, shares outstanding</t>
        </is>
      </c>
      <c r="B6" s="6" t="n">
        <v>43145720</v>
      </c>
      <c r="C6" s="6" t="n">
        <v>42240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 Net</t>
        </is>
      </c>
      <c r="B4" s="5" t="n">
        <v>1496799</v>
      </c>
      <c r="C4" s="5" t="n">
        <v>1510118</v>
      </c>
    </row>
    <row r="5">
      <c r="A5" s="4" t="inlineStr">
        <is>
          <t>Inventory, Net</t>
        </is>
      </c>
      <c r="B5" s="6" t="n">
        <v>1229770</v>
      </c>
      <c r="C5" s="6" t="n">
        <v>526337</v>
      </c>
    </row>
    <row r="6">
      <c r="A6" s="4" t="inlineStr">
        <is>
          <t>Allowance for inventory obsolescence</t>
        </is>
      </c>
      <c r="B6" s="5" t="n">
        <v>0</v>
      </c>
      <c r="C6" s="6" t="n">
        <v>0</v>
      </c>
    </row>
    <row r="7">
      <c r="A7" s="4" t="inlineStr">
        <is>
          <t>Property, plant and equipment, depreciation methods</t>
        </is>
      </c>
      <c r="B7" s="4" t="inlineStr">
        <is>
          <t>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t>
        </is>
      </c>
      <c r="C7" s="4" t="inlineStr">
        <is>
          <t xml:space="preserve"> </t>
        </is>
      </c>
    </row>
    <row r="8">
      <c r="A8" s="4" t="inlineStr">
        <is>
          <t>Collateral deposits</t>
        </is>
      </c>
      <c r="B8" s="5" t="n">
        <v>0</v>
      </c>
      <c r="C8" s="6" t="n">
        <v>0</v>
      </c>
    </row>
    <row r="9">
      <c r="A9" s="4" t="inlineStr">
        <is>
          <t>Operating lease assets and liabilities, recorded</t>
        </is>
      </c>
      <c r="B9" s="6" t="n">
        <v>151471</v>
      </c>
      <c r="C9" s="4" t="inlineStr">
        <is>
          <t xml:space="preserve"> </t>
        </is>
      </c>
    </row>
    <row r="10">
      <c r="A10" s="4" t="inlineStr">
        <is>
          <t>Operating lease assets and liabilities</t>
        </is>
      </c>
      <c r="B10" s="6" t="n">
        <v>458227</v>
      </c>
      <c r="C10" s="6" t="n">
        <v>576609</v>
      </c>
    </row>
    <row r="11">
      <c r="A11" s="4" t="inlineStr">
        <is>
          <t>Marketing and Advertising</t>
        </is>
      </c>
      <c r="B11" s="5" t="n">
        <v>154533</v>
      </c>
      <c r="C11" s="6" t="n">
        <v>106402</v>
      </c>
    </row>
    <row r="12">
      <c r="A12" s="4" t="inlineStr">
        <is>
          <t>Potentially dilutive shares</t>
        </is>
      </c>
      <c r="B12" s="6" t="n">
        <v>1981926</v>
      </c>
      <c r="C12" s="4" t="inlineStr">
        <is>
          <t xml:space="preserve"> </t>
        </is>
      </c>
    </row>
    <row r="13">
      <c r="A13" s="4" t="inlineStr">
        <is>
          <t>Revenue</t>
        </is>
      </c>
      <c r="B13" s="5" t="n">
        <v>18223745</v>
      </c>
      <c r="C13" s="6" t="n">
        <v>20023340</v>
      </c>
    </row>
    <row r="14">
      <c r="A14" s="4" t="inlineStr">
        <is>
          <t>Trade Account Receivables | Customer Concentration | Customer #1</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ceivables, concentration</t>
        </is>
      </c>
      <c r="B16" s="5" t="n">
        <v>1024308</v>
      </c>
      <c r="C16" s="5" t="n">
        <v>859334</v>
      </c>
    </row>
    <row r="17">
      <c r="A17" s="4" t="inlineStr">
        <is>
          <t>Concentration risk</t>
        </is>
      </c>
      <c r="B17" s="9" t="n">
        <v>0.6850000000000001</v>
      </c>
      <c r="C17" s="10" t="n">
        <v>0.57</v>
      </c>
    </row>
    <row r="18">
      <c r="A18" s="4" t="inlineStr">
        <is>
          <t>Trade Account Receivables | Customer Concentration | Customer #2</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ceivables, concentration</t>
        </is>
      </c>
      <c r="B20" s="5" t="n">
        <v>283536</v>
      </c>
      <c r="C20" s="5" t="n">
        <v>255136</v>
      </c>
    </row>
    <row r="21">
      <c r="A21" s="4" t="inlineStr">
        <is>
          <t>Concentration risk</t>
        </is>
      </c>
      <c r="B21" s="10" t="n">
        <v>0.19</v>
      </c>
      <c r="C21" s="9" t="n">
        <v>0.169</v>
      </c>
    </row>
    <row r="22">
      <c r="A22" s="4" t="inlineStr">
        <is>
          <t>Sales Revenue | Customer Concentration | Customer #1</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t>
        </is>
      </c>
      <c r="B24" s="9" t="n">
        <v>0.576</v>
      </c>
      <c r="C24" s="9" t="n">
        <v>0.642</v>
      </c>
    </row>
    <row r="25">
      <c r="A25" s="4" t="inlineStr">
        <is>
          <t>Revenue</t>
        </is>
      </c>
      <c r="B25" s="5" t="n">
        <v>10492430</v>
      </c>
      <c r="C25" s="5" t="n">
        <v>12852384</v>
      </c>
    </row>
    <row r="26">
      <c r="A26" s="4" t="inlineStr">
        <is>
          <t>Sales Revenue | Customer Concentration | Customer #2</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t>
        </is>
      </c>
      <c r="B28" s="9" t="n">
        <v>0.165</v>
      </c>
      <c r="C28" s="9" t="n">
        <v>0.171</v>
      </c>
    </row>
    <row r="29">
      <c r="A29" s="4" t="inlineStr">
        <is>
          <t>Revenue</t>
        </is>
      </c>
      <c r="B29" s="5" t="n">
        <v>3000498</v>
      </c>
      <c r="C29" s="5" t="n">
        <v>34318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5" t="n">
        <v>1229770</v>
      </c>
      <c r="C3" s="5" t="n">
        <v>526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TRANSACTIONS (Details Narrative) - USD ($)</t>
        </is>
      </c>
      <c r="B1" s="2" t="inlineStr">
        <is>
          <t>12 Months Ended</t>
        </is>
      </c>
    </row>
    <row r="2">
      <c r="B2" s="2" t="inlineStr">
        <is>
          <t>Dec. 31, 2023</t>
        </is>
      </c>
      <c r="C2" s="2" t="inlineStr">
        <is>
          <t>Dec. 31, 2022</t>
        </is>
      </c>
    </row>
    <row r="3">
      <c r="A3" s="4" t="inlineStr">
        <is>
          <t>Repayments of note payable</t>
        </is>
      </c>
      <c r="B3" s="4" t="inlineStr">
        <is>
          <t xml:space="preserve"> </t>
        </is>
      </c>
      <c r="C3" s="5" t="n">
        <v>150000</v>
      </c>
    </row>
    <row r="4">
      <c r="A4" s="4" t="inlineStr">
        <is>
          <t>Line of Credit | ACP Financing VII, LLC</t>
        </is>
      </c>
      <c r="B4" s="4" t="inlineStr">
        <is>
          <t xml:space="preserve"> </t>
        </is>
      </c>
      <c r="C4" s="4" t="inlineStr">
        <is>
          <t xml:space="preserve"> </t>
        </is>
      </c>
    </row>
    <row r="5">
      <c r="A5" s="4" t="inlineStr">
        <is>
          <t>Long-Term Line of Credit</t>
        </is>
      </c>
      <c r="B5" s="5" t="n">
        <v>1500000</v>
      </c>
      <c r="C5" s="4" t="inlineStr">
        <is>
          <t xml:space="preserve"> </t>
        </is>
      </c>
    </row>
    <row r="6">
      <c r="A6" s="4" t="inlineStr">
        <is>
          <t>Economic Injury Disaster Loan</t>
        </is>
      </c>
      <c r="B6" s="4" t="inlineStr">
        <is>
          <t xml:space="preserve"> </t>
        </is>
      </c>
      <c r="C6" s="4" t="inlineStr">
        <is>
          <t xml:space="preserve"> </t>
        </is>
      </c>
    </row>
    <row r="7">
      <c r="A7" s="4" t="inlineStr">
        <is>
          <t>Repayment of SBA "EIDL" Loan</t>
        </is>
      </c>
      <c r="B7" s="4" t="inlineStr">
        <is>
          <t xml:space="preserve"> </t>
        </is>
      </c>
      <c r="C7" s="6" t="n">
        <v>150000</v>
      </c>
    </row>
    <row r="8">
      <c r="A8" s="4" t="inlineStr">
        <is>
          <t>CCUR Holdings, Inc. | Note Purchase Agreement</t>
        </is>
      </c>
      <c r="B8" s="4" t="inlineStr">
        <is>
          <t xml:space="preserve"> </t>
        </is>
      </c>
      <c r="C8" s="4" t="inlineStr">
        <is>
          <t xml:space="preserve"> </t>
        </is>
      </c>
    </row>
    <row r="9">
      <c r="A9" s="4" t="inlineStr">
        <is>
          <t>Note payable</t>
        </is>
      </c>
      <c r="B9" s="4" t="inlineStr">
        <is>
          <t xml:space="preserve"> </t>
        </is>
      </c>
      <c r="C9" s="5" t="n">
        <v>3150000</v>
      </c>
    </row>
    <row r="10">
      <c r="A10" s="4" t="inlineStr">
        <is>
          <t>Note payable, term</t>
        </is>
      </c>
      <c r="B10" s="4" t="inlineStr">
        <is>
          <t xml:space="preserve"> </t>
        </is>
      </c>
      <c r="C10" s="4" t="inlineStr">
        <is>
          <t>12 months</t>
        </is>
      </c>
    </row>
    <row r="11">
      <c r="A11" s="4" t="inlineStr">
        <is>
          <t>Increase in note payable, interest rate</t>
        </is>
      </c>
      <c r="B11" s="4" t="inlineStr">
        <is>
          <t xml:space="preserve"> </t>
        </is>
      </c>
      <c r="C11" s="10" t="n">
        <v>0.15</v>
      </c>
    </row>
    <row r="12">
      <c r="A12" s="4" t="inlineStr">
        <is>
          <t>Origination fee and other legal and closing expenses</t>
        </is>
      </c>
      <c r="B12" s="4" t="inlineStr">
        <is>
          <t xml:space="preserve"> </t>
        </is>
      </c>
      <c r="C12" s="5" t="n">
        <v>153284</v>
      </c>
    </row>
    <row r="13">
      <c r="A13" s="4" t="inlineStr">
        <is>
          <t>Note payable, net</t>
        </is>
      </c>
      <c r="B13" s="4" t="inlineStr">
        <is>
          <t xml:space="preserve"> </t>
        </is>
      </c>
      <c r="C13" s="6" t="n">
        <v>2984181</v>
      </c>
    </row>
    <row r="14">
      <c r="A14" s="4" t="inlineStr">
        <is>
          <t>Legal expense</t>
        </is>
      </c>
      <c r="B14" s="4" t="inlineStr">
        <is>
          <t xml:space="preserve"> </t>
        </is>
      </c>
      <c r="C14" s="5" t="n">
        <v>20248</v>
      </c>
    </row>
    <row r="15">
      <c r="A15" s="4" t="inlineStr">
        <is>
          <t>CCUR Holdings, Inc. | Note Purchase Agreement | First Draw</t>
        </is>
      </c>
      <c r="B15" s="4" t="inlineStr">
        <is>
          <t xml:space="preserve"> </t>
        </is>
      </c>
      <c r="C15" s="4" t="inlineStr">
        <is>
          <t xml:space="preserve"> </t>
        </is>
      </c>
    </row>
    <row r="16">
      <c r="A16" s="4" t="inlineStr">
        <is>
          <t>Increase in note payable, interest rate</t>
        </is>
      </c>
      <c r="B16" s="10" t="n">
        <v>0.03</v>
      </c>
      <c r="C16" s="4" t="inlineStr">
        <is>
          <t xml:space="preserve"> </t>
        </is>
      </c>
    </row>
    <row r="17">
      <c r="A17" s="4" t="inlineStr">
        <is>
          <t>Proceeds from note payable</t>
        </is>
      </c>
      <c r="B17" s="5" t="n">
        <v>500000</v>
      </c>
      <c r="C17" s="4" t="inlineStr">
        <is>
          <t xml:space="preserve"> </t>
        </is>
      </c>
    </row>
    <row r="18">
      <c r="A18" s="4" t="inlineStr">
        <is>
          <t>Repayments of note payable</t>
        </is>
      </c>
      <c r="B18" s="5" t="n">
        <v>15000</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61611</v>
      </c>
      <c r="C3" s="5" t="n">
        <v>461611</v>
      </c>
    </row>
    <row r="4">
      <c r="A4" s="4" t="inlineStr">
        <is>
          <t>Less:  Accumulated Depreciation</t>
        </is>
      </c>
      <c r="B4" s="6" t="n">
        <v>-437427</v>
      </c>
      <c r="C4" s="6" t="n">
        <v>-425075</v>
      </c>
    </row>
    <row r="5">
      <c r="A5" s="4" t="inlineStr">
        <is>
          <t>Property and equipment, net</t>
        </is>
      </c>
      <c r="B5" s="6" t="n">
        <v>24184</v>
      </c>
      <c r="C5" s="6" t="n">
        <v>36536</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950</v>
      </c>
      <c r="C8" s="6"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2946</v>
      </c>
      <c r="C11" s="6"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7163</v>
      </c>
      <c r="C14" s="6" t="n">
        <v>2171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4552</v>
      </c>
      <c r="C17" s="5" t="n">
        <v>945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12352</v>
      </c>
      <c r="C4" s="5" t="n">
        <v>12352</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2352</v>
      </c>
      <c r="C7" s="5" t="n">
        <v>123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2024</t>
        </is>
      </c>
      <c r="B3" s="5" t="n">
        <v>155325</v>
      </c>
      <c r="C3" s="4" t="inlineStr">
        <is>
          <t xml:space="preserve"> </t>
        </is>
      </c>
    </row>
    <row r="4">
      <c r="A4" s="4" t="inlineStr">
        <is>
          <t>2025</t>
        </is>
      </c>
      <c r="B4" s="6" t="n">
        <v>129543</v>
      </c>
      <c r="C4" s="4" t="inlineStr">
        <is>
          <t xml:space="preserve"> </t>
        </is>
      </c>
    </row>
    <row r="5">
      <c r="A5" s="4" t="inlineStr">
        <is>
          <t>2026</t>
        </is>
      </c>
      <c r="B5" s="6" t="n">
        <v>65967</v>
      </c>
      <c r="C5" s="4" t="inlineStr">
        <is>
          <t xml:space="preserve"> </t>
        </is>
      </c>
    </row>
    <row r="6">
      <c r="A6" s="4" t="inlineStr">
        <is>
          <t>2027</t>
        </is>
      </c>
      <c r="B6" s="6" t="n">
        <v>54000</v>
      </c>
      <c r="C6" s="4" t="inlineStr">
        <is>
          <t xml:space="preserve"> </t>
        </is>
      </c>
    </row>
    <row r="7">
      <c r="A7" s="4" t="inlineStr">
        <is>
          <t>2028 and Thereafter</t>
        </is>
      </c>
      <c r="B7" s="6" t="n">
        <v>144000</v>
      </c>
      <c r="C7" s="4" t="inlineStr">
        <is>
          <t xml:space="preserve"> </t>
        </is>
      </c>
    </row>
    <row r="8">
      <c r="A8" s="4" t="inlineStr">
        <is>
          <t>Total</t>
        </is>
      </c>
      <c r="B8" s="6" t="n">
        <v>548835</v>
      </c>
      <c r="C8" s="4" t="inlineStr">
        <is>
          <t xml:space="preserve"> </t>
        </is>
      </c>
    </row>
    <row r="9">
      <c r="A9" s="4" t="inlineStr">
        <is>
          <t>Less Interest</t>
        </is>
      </c>
      <c r="B9" s="6" t="n">
        <v>90608</v>
      </c>
      <c r="C9" s="4" t="inlineStr">
        <is>
          <t xml:space="preserve"> </t>
        </is>
      </c>
    </row>
    <row r="10">
      <c r="A10" s="4" t="inlineStr">
        <is>
          <t>Present value of minimum lease payments</t>
        </is>
      </c>
      <c r="B10" s="6" t="n">
        <v>458227</v>
      </c>
      <c r="C10" s="4" t="inlineStr">
        <is>
          <t xml:space="preserve"> </t>
        </is>
      </c>
    </row>
    <row r="11">
      <c r="A11" s="4" t="inlineStr">
        <is>
          <t>Less Current Maturities</t>
        </is>
      </c>
      <c r="B11" s="6" t="n">
        <v>127716</v>
      </c>
      <c r="C11" s="5" t="n">
        <v>118382</v>
      </c>
    </row>
    <row r="12">
      <c r="A12" s="4" t="inlineStr">
        <is>
          <t>Long Term Maturities</t>
        </is>
      </c>
      <c r="B12" s="5" t="n">
        <v>330511</v>
      </c>
      <c r="C12" s="5" t="n">
        <v>458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OF-USE ASSETS (Details Narrative) - USD ($)</t>
        </is>
      </c>
      <c r="B1" s="2" t="inlineStr">
        <is>
          <t>12 Months Ended</t>
        </is>
      </c>
    </row>
    <row r="2">
      <c r="B2" s="2" t="inlineStr">
        <is>
          <t>Dec. 31, 2023</t>
        </is>
      </c>
      <c r="C2" s="2" t="inlineStr">
        <is>
          <t>Dec. 31, 2022</t>
        </is>
      </c>
    </row>
    <row r="3">
      <c r="A3" s="4" t="inlineStr">
        <is>
          <t>Right of Use Asset</t>
        </is>
      </c>
      <c r="B3" s="5" t="n">
        <v>443328</v>
      </c>
      <c r="C3" s="5" t="n">
        <v>553686</v>
      </c>
    </row>
    <row r="4">
      <c r="A4" s="4" t="inlineStr">
        <is>
          <t>Lease terms and expirations, description</t>
        </is>
      </c>
      <c r="B4" s="4" t="inlineStr">
        <is>
          <t>the Company had four (4) properties with lease terms in excess of
one (1) year. Of these four (4) leases, two (2) leases expire in 2025; one (1) lease expires in 2026; and one (1) lease expires in 2030</t>
        </is>
      </c>
      <c r="C4" s="4" t="inlineStr">
        <is>
          <t xml:space="preserve"> </t>
        </is>
      </c>
    </row>
    <row r="5">
      <c r="A5" s="4" t="inlineStr">
        <is>
          <t>Lease liability</t>
        </is>
      </c>
      <c r="B5" s="5" t="n">
        <v>458227</v>
      </c>
      <c r="C5" s="4" t="inlineStr">
        <is>
          <t xml:space="preserve"> </t>
        </is>
      </c>
    </row>
    <row r="6">
      <c r="A6" s="4" t="inlineStr">
        <is>
          <t>Weighted average term</t>
        </is>
      </c>
      <c r="B6" s="4" t="inlineStr">
        <is>
          <t>60 months 12 days</t>
        </is>
      </c>
      <c r="C6" s="4" t="inlineStr">
        <is>
          <t xml:space="preserve"> </t>
        </is>
      </c>
    </row>
    <row r="7">
      <c r="A7" s="4" t="inlineStr">
        <is>
          <t>Weighted average discount</t>
        </is>
      </c>
      <c r="B7" s="9" t="n">
        <v>0.0687</v>
      </c>
      <c r="C7" s="4" t="inlineStr">
        <is>
          <t xml:space="preserve"> </t>
        </is>
      </c>
    </row>
    <row r="8">
      <c r="A8" s="4" t="inlineStr">
        <is>
          <t>Lease expense</t>
        </is>
      </c>
      <c r="B8" s="5" t="n">
        <v>145485</v>
      </c>
      <c r="C8" s="4" t="inlineStr">
        <is>
          <t xml:space="preserve"> </t>
        </is>
      </c>
    </row>
    <row r="9">
      <c r="A9" s="4" t="inlineStr">
        <is>
          <t>Minimum</t>
        </is>
      </c>
      <c r="B9" s="4" t="inlineStr">
        <is>
          <t xml:space="preserve"> </t>
        </is>
      </c>
      <c r="C9" s="4" t="inlineStr">
        <is>
          <t xml:space="preserve"> </t>
        </is>
      </c>
    </row>
    <row r="10">
      <c r="A10" s="4" t="inlineStr">
        <is>
          <t>Implied interest rate used</t>
        </is>
      </c>
      <c r="B10" s="9" t="n">
        <v>0.0475</v>
      </c>
      <c r="C10" s="4" t="inlineStr">
        <is>
          <t xml:space="preserve"> </t>
        </is>
      </c>
    </row>
    <row r="11">
      <c r="A11" s="4" t="inlineStr">
        <is>
          <t>Maximum</t>
        </is>
      </c>
      <c r="B11" s="4" t="inlineStr">
        <is>
          <t xml:space="preserve"> </t>
        </is>
      </c>
      <c r="C11" s="4" t="inlineStr">
        <is>
          <t xml:space="preserve"> </t>
        </is>
      </c>
    </row>
    <row r="12">
      <c r="A12" s="4" t="inlineStr">
        <is>
          <t>Implied interest rate used</t>
        </is>
      </c>
      <c r="B12" s="9" t="n">
        <v>0.075</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Lived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List</t>
        </is>
      </c>
      <c r="B3" s="5" t="n">
        <v>1135962</v>
      </c>
      <c r="C3" s="5" t="n">
        <v>1135962</v>
      </c>
    </row>
    <row r="4">
      <c r="A4" s="4" t="inlineStr">
        <is>
          <t>Software</t>
        </is>
      </c>
      <c r="B4" s="6" t="n">
        <v>2407001</v>
      </c>
      <c r="C4" s="6" t="n">
        <v>2407001</v>
      </c>
    </row>
    <row r="5">
      <c r="A5" s="4" t="inlineStr">
        <is>
          <t>ETC License</t>
        </is>
      </c>
      <c r="B5" s="6" t="n">
        <v>634251</v>
      </c>
      <c r="C5" s="6" t="n">
        <v>634251</v>
      </c>
    </row>
    <row r="6">
      <c r="A6" s="4" t="inlineStr">
        <is>
          <t>Less: Amortization</t>
        </is>
      </c>
      <c r="B6" s="6" t="n">
        <v>-3542963</v>
      </c>
      <c r="C6" s="6" t="n">
        <v>-3542963</v>
      </c>
    </row>
    <row r="7">
      <c r="A7" s="4" t="inlineStr">
        <is>
          <t>Net Amortizable Intangibles</t>
        </is>
      </c>
      <c r="B7" s="6" t="n">
        <v>634251</v>
      </c>
      <c r="C7" s="6" t="n">
        <v>634251</v>
      </c>
    </row>
    <row r="8">
      <c r="A8" s="4" t="inlineStr">
        <is>
          <t>Right of Use Assets - net</t>
        </is>
      </c>
      <c r="B8" s="6" t="n">
        <v>443328</v>
      </c>
      <c r="C8" s="6" t="n">
        <v>553686</v>
      </c>
    </row>
    <row r="9">
      <c r="A9" s="4" t="inlineStr">
        <is>
          <t>Intangible Assets net</t>
        </is>
      </c>
      <c r="B9" s="5" t="n">
        <v>1077579</v>
      </c>
      <c r="C9" s="5" t="n">
        <v>1187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0</v>
      </c>
      <c r="C4" s="5" t="n">
        <v>0</v>
      </c>
    </row>
    <row r="5">
      <c r="A5" s="4" t="inlineStr">
        <is>
          <t>Fair market value of acquired license</t>
        </is>
      </c>
      <c r="B5" s="5" t="n">
        <v>634251</v>
      </c>
      <c r="C5" s="5" t="n">
        <v>6342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AND COMMITMENTS (Details Narrative) - State of Pennsylvania - USD ($)</t>
        </is>
      </c>
      <c r="B1" s="2" t="inlineStr">
        <is>
          <t>1 Months Ended</t>
        </is>
      </c>
      <c r="C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ax assessment</t>
        </is>
      </c>
      <c r="B4" s="4" t="inlineStr">
        <is>
          <t xml:space="preserve"> </t>
        </is>
      </c>
      <c r="C4" s="5" t="n">
        <v>115000</v>
      </c>
    </row>
    <row r="5">
      <c r="A5" s="4" t="inlineStr">
        <is>
          <t>Payment plan, tax commitment</t>
        </is>
      </c>
      <c r="B5" s="5" t="n">
        <v>55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8223745</v>
      </c>
      <c r="C4" s="5" t="n">
        <v>20023340</v>
      </c>
    </row>
    <row r="5">
      <c r="A5" s="4" t="inlineStr">
        <is>
          <t>Cost of Revenue</t>
        </is>
      </c>
      <c r="B5" s="6" t="n">
        <v>14850105</v>
      </c>
      <c r="C5" s="6" t="n">
        <v>15033733</v>
      </c>
    </row>
    <row r="6">
      <c r="A6" s="4" t="inlineStr">
        <is>
          <t>Gross Profit</t>
        </is>
      </c>
      <c r="B6" s="6" t="n">
        <v>3373640</v>
      </c>
      <c r="C6" s="6" t="n">
        <v>4989607</v>
      </c>
    </row>
    <row r="7">
      <c r="A7" s="3" t="inlineStr">
        <is>
          <t>Operating Expenses</t>
        </is>
      </c>
      <c r="B7" s="4" t="inlineStr">
        <is>
          <t xml:space="preserve"> </t>
        </is>
      </c>
      <c r="C7" s="4" t="inlineStr">
        <is>
          <t xml:space="preserve"> </t>
        </is>
      </c>
    </row>
    <row r="8">
      <c r="A8" s="4" t="inlineStr">
        <is>
          <t>Payroll and Related Expenses</t>
        </is>
      </c>
      <c r="B8" s="6" t="n">
        <v>3995698</v>
      </c>
      <c r="C8" s="6" t="n">
        <v>4974989</v>
      </c>
    </row>
    <row r="9">
      <c r="A9" s="4" t="inlineStr">
        <is>
          <t>Operating and Maintenance</t>
        </is>
      </c>
      <c r="B9" s="6" t="n">
        <v>5804</v>
      </c>
      <c r="C9" s="6" t="n">
        <v>8129</v>
      </c>
    </row>
    <row r="10">
      <c r="A10" s="4" t="inlineStr">
        <is>
          <t>Bad Debt</t>
        </is>
      </c>
      <c r="B10" s="6" t="n">
        <v>215</v>
      </c>
      <c r="C10" s="6" t="n">
        <v>29133</v>
      </c>
    </row>
    <row r="11">
      <c r="A11" s="4" t="inlineStr">
        <is>
          <t>Professional and Other Expenses</t>
        </is>
      </c>
      <c r="B11" s="6" t="n">
        <v>1526947</v>
      </c>
      <c r="C11" s="6" t="n">
        <v>1509269</v>
      </c>
    </row>
    <row r="12">
      <c r="A12" s="4" t="inlineStr">
        <is>
          <t>Utilities and Facilities</t>
        </is>
      </c>
      <c r="B12" s="6" t="n">
        <v>191556</v>
      </c>
      <c r="C12" s="6" t="n">
        <v>206380</v>
      </c>
    </row>
    <row r="13">
      <c r="A13" s="4" t="inlineStr">
        <is>
          <t>Depreciation and Amortization</t>
        </is>
      </c>
      <c r="B13" s="6" t="n">
        <v>12352</v>
      </c>
      <c r="C13" s="6" t="n">
        <v>12352</v>
      </c>
    </row>
    <row r="14">
      <c r="A14" s="4" t="inlineStr">
        <is>
          <t>General and Administrative</t>
        </is>
      </c>
      <c r="B14" s="6" t="n">
        <v>155734</v>
      </c>
      <c r="C14" s="6" t="n">
        <v>300042</v>
      </c>
    </row>
    <row r="15">
      <c r="A15" s="4" t="inlineStr">
        <is>
          <t>Marketing and Advertising</t>
        </is>
      </c>
      <c r="B15" s="6" t="n">
        <v>154533</v>
      </c>
      <c r="C15" s="6" t="n">
        <v>106402</v>
      </c>
    </row>
    <row r="16">
      <c r="A16" s="4" t="inlineStr">
        <is>
          <t>Application Development Costs</t>
        </is>
      </c>
      <c r="B16" s="6" t="n">
        <v>138600</v>
      </c>
      <c r="C16" s="6" t="n">
        <v>146400</v>
      </c>
    </row>
    <row r="17">
      <c r="A17" s="4" t="inlineStr">
        <is>
          <t>Taxes and Insurance</t>
        </is>
      </c>
      <c r="B17" s="6" t="n">
        <v>312804</v>
      </c>
      <c r="C17" s="6" t="n">
        <v>251196</v>
      </c>
    </row>
    <row r="18">
      <c r="A18" s="4" t="inlineStr">
        <is>
          <t>Total Operating Expenses</t>
        </is>
      </c>
      <c r="B18" s="6" t="n">
        <v>6494243</v>
      </c>
      <c r="C18" s="6" t="n">
        <v>7544292</v>
      </c>
    </row>
    <row r="19">
      <c r="A19" s="4" t="inlineStr">
        <is>
          <t>Operating Loss</t>
        </is>
      </c>
      <c r="B19" s="6" t="n">
        <v>-3120603</v>
      </c>
      <c r="C19" s="6" t="n">
        <v>-2554685</v>
      </c>
    </row>
    <row r="20">
      <c r="A20" s="3" t="inlineStr">
        <is>
          <t>Other Income and Expense</t>
        </is>
      </c>
      <c r="B20" s="4" t="inlineStr">
        <is>
          <t xml:space="preserve"> </t>
        </is>
      </c>
      <c r="C20" s="4" t="inlineStr">
        <is>
          <t xml:space="preserve"> </t>
        </is>
      </c>
    </row>
    <row r="21">
      <c r="A21" s="4" t="inlineStr">
        <is>
          <t>Interest Expense</t>
        </is>
      </c>
      <c r="B21" s="6" t="n">
        <v>-820254</v>
      </c>
      <c r="C21" s="6" t="n">
        <v>-399031</v>
      </c>
    </row>
    <row r="22">
      <c r="A22" s="4" t="inlineStr">
        <is>
          <t>Other Income/(Expense), net</t>
        </is>
      </c>
      <c r="B22" s="6" t="n">
        <v>30</v>
      </c>
      <c r="C22" s="6" t="n">
        <v>1356</v>
      </c>
    </row>
    <row r="23">
      <c r="A23" s="4" t="inlineStr">
        <is>
          <t>Total Other Income and Expenses</t>
        </is>
      </c>
      <c r="B23" s="6" t="n">
        <v>-820224</v>
      </c>
      <c r="C23" s="6" t="n">
        <v>-397675</v>
      </c>
    </row>
    <row r="24">
      <c r="A24" s="4" t="inlineStr">
        <is>
          <t>Net Loss</t>
        </is>
      </c>
      <c r="B24" s="5" t="n">
        <v>-3940827</v>
      </c>
      <c r="C24" s="5" t="n">
        <v>-2952360</v>
      </c>
    </row>
    <row r="25">
      <c r="A25" s="3" t="inlineStr">
        <is>
          <t>Loss per Share</t>
        </is>
      </c>
      <c r="B25" s="4" t="inlineStr">
        <is>
          <t xml:space="preserve"> </t>
        </is>
      </c>
      <c r="C25" s="4" t="inlineStr">
        <is>
          <t xml:space="preserve"> </t>
        </is>
      </c>
    </row>
    <row r="26">
      <c r="A26" s="4" t="inlineStr">
        <is>
          <t>Basic</t>
        </is>
      </c>
      <c r="B26" s="8" t="n">
        <v>-0.09</v>
      </c>
      <c r="C26" s="8" t="n">
        <v>-0.07000000000000001</v>
      </c>
    </row>
    <row r="27">
      <c r="A27" s="4" t="inlineStr">
        <is>
          <t>Diluted</t>
        </is>
      </c>
      <c r="B27" s="8" t="n">
        <v>-0.09</v>
      </c>
      <c r="C27" s="8" t="n">
        <v>-0.07000000000000001</v>
      </c>
    </row>
    <row r="28">
      <c r="A28" s="3" t="inlineStr">
        <is>
          <t>Weighted Average Outstanding Shares</t>
        </is>
      </c>
      <c r="B28" s="4" t="inlineStr">
        <is>
          <t xml:space="preserve"> </t>
        </is>
      </c>
      <c r="C28" s="4" t="inlineStr">
        <is>
          <t xml:space="preserve"> </t>
        </is>
      </c>
    </row>
    <row r="29">
      <c r="A29" s="4" t="inlineStr">
        <is>
          <t>Basic</t>
        </is>
      </c>
      <c r="B29" s="6" t="n">
        <v>42773269</v>
      </c>
      <c r="C29" s="6" t="n">
        <v>41863283</v>
      </c>
    </row>
    <row r="30">
      <c r="A30" s="4" t="inlineStr">
        <is>
          <t>Diluted</t>
        </is>
      </c>
      <c r="B30" s="6" t="n">
        <v>42773269</v>
      </c>
      <c r="C30" s="6" t="n">
        <v>41863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18223745</v>
      </c>
      <c r="C4" s="5" t="n">
        <v>20023340</v>
      </c>
    </row>
    <row r="5">
      <c r="A5" s="4" t="inlineStr">
        <is>
          <t>Gross Profit</t>
        </is>
      </c>
      <c r="B5" s="6" t="n">
        <v>3373640</v>
      </c>
      <c r="C5" s="6" t="n">
        <v>4989607</v>
      </c>
    </row>
    <row r="6">
      <c r="A6" s="4" t="inlineStr">
        <is>
          <t>Depreciation and amortization</t>
        </is>
      </c>
      <c r="B6" s="6" t="n">
        <v>12352</v>
      </c>
      <c r="C6" s="6" t="n">
        <v>12352</v>
      </c>
    </row>
    <row r="7">
      <c r="A7" s="4" t="inlineStr">
        <is>
          <t>Additions to property and equipment</t>
        </is>
      </c>
      <c r="B7" s="6" t="n">
        <v>0</v>
      </c>
      <c r="C7" s="6" t="n">
        <v>0</v>
      </c>
    </row>
    <row r="8">
      <c r="A8" s="4" t="inlineStr">
        <is>
          <t>Hosted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5054210</v>
      </c>
      <c r="C10" s="6" t="n">
        <v>5567308</v>
      </c>
    </row>
    <row r="11">
      <c r="A11" s="4" t="inlineStr">
        <is>
          <t>Gross Profit</t>
        </is>
      </c>
      <c r="B11" s="6" t="n">
        <v>1397711</v>
      </c>
      <c r="C11" s="6" t="n">
        <v>1808393</v>
      </c>
    </row>
    <row r="12">
      <c r="A12" s="4" t="inlineStr">
        <is>
          <t>Depreciation and amortization</t>
        </is>
      </c>
      <c r="B12" s="6" t="n">
        <v>11944</v>
      </c>
      <c r="C12" s="6" t="n">
        <v>11944</v>
      </c>
    </row>
    <row r="13">
      <c r="A13" s="4" t="inlineStr">
        <is>
          <t>Additions to property and equipment</t>
        </is>
      </c>
      <c r="B13" s="6" t="n">
        <v>0</v>
      </c>
      <c r="C13" s="6" t="n">
        <v>0</v>
      </c>
    </row>
    <row r="14">
      <c r="A14" s="4" t="inlineStr">
        <is>
          <t>Mobile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3169535</v>
      </c>
      <c r="C16" s="6" t="n">
        <v>14456032</v>
      </c>
    </row>
    <row r="17">
      <c r="A17" s="4" t="inlineStr">
        <is>
          <t>Gross Profit</t>
        </is>
      </c>
      <c r="B17" s="6" t="n">
        <v>1975929</v>
      </c>
      <c r="C17" s="6" t="n">
        <v>3181214</v>
      </c>
    </row>
    <row r="18">
      <c r="A18" s="4" t="inlineStr">
        <is>
          <t>Depreciation and amortization</t>
        </is>
      </c>
      <c r="B18" s="6" t="n">
        <v>408</v>
      </c>
      <c r="C18" s="6" t="n">
        <v>408</v>
      </c>
    </row>
    <row r="19">
      <c r="A19" s="4" t="inlineStr">
        <is>
          <t>Additions to property and equipment</t>
        </is>
      </c>
      <c r="B19" s="5" t="n">
        <v>0</v>
      </c>
      <c r="C1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3 Numb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Fair Value of Stock Options Valuation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eighted average volatility</t>
        </is>
      </c>
      <c r="B4" s="9" t="n">
        <v>1.8129</v>
      </c>
      <c r="C4" s="9" t="n">
        <v>1.9271</v>
      </c>
    </row>
    <row r="5">
      <c r="A5" s="4" t="inlineStr">
        <is>
          <t>Weighted average expected term (years)</t>
        </is>
      </c>
      <c r="B5" s="4" t="inlineStr">
        <is>
          <t>5 years</t>
        </is>
      </c>
      <c r="C5" s="4" t="inlineStr">
        <is>
          <t>5 years</t>
        </is>
      </c>
    </row>
    <row r="6">
      <c r="A6" s="4" t="inlineStr">
        <is>
          <t>Risk free interest rate</t>
        </is>
      </c>
      <c r="B6" s="9" t="n">
        <v>0.0453</v>
      </c>
      <c r="C6" s="9" t="n">
        <v>0.019</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hare-Based Compensation,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ptions outstanding</t>
        </is>
      </c>
      <c r="B4" s="6" t="n">
        <v>4405000</v>
      </c>
      <c r="C4" s="6" t="n">
        <v>4260000</v>
      </c>
    </row>
    <row r="5">
      <c r="A5" s="4" t="inlineStr">
        <is>
          <t>Weighted average exercise price, outstanding</t>
        </is>
      </c>
      <c r="B5" s="8" t="n">
        <v>0.59</v>
      </c>
      <c r="C5" s="8" t="n">
        <v>0.37</v>
      </c>
    </row>
    <row r="6">
      <c r="A6" s="4" t="inlineStr">
        <is>
          <t>Weighted average remaining life, outstanding</t>
        </is>
      </c>
      <c r="B6" s="4" t="inlineStr">
        <is>
          <t>3 years 2 months 19 days</t>
        </is>
      </c>
      <c r="C6" s="4" t="inlineStr">
        <is>
          <t>2 years 3 months</t>
        </is>
      </c>
    </row>
    <row r="7">
      <c r="A7" s="4" t="inlineStr">
        <is>
          <t>Aggregate intrinsic value, outstanding</t>
        </is>
      </c>
      <c r="B7" s="5" t="n">
        <v>2260138</v>
      </c>
      <c r="C7" s="5" t="n">
        <v>5862938</v>
      </c>
    </row>
    <row r="8">
      <c r="A8" s="4" t="inlineStr">
        <is>
          <t>Number of shares, granted</t>
        </is>
      </c>
      <c r="B8" s="6" t="n">
        <v>3245000</v>
      </c>
      <c r="C8" s="6" t="n">
        <v>900000</v>
      </c>
    </row>
    <row r="9">
      <c r="A9" s="4" t="inlineStr">
        <is>
          <t>Weighted average exercise price, granted</t>
        </is>
      </c>
      <c r="B9" s="8" t="n">
        <v>0.86</v>
      </c>
      <c r="C9" s="8" t="n">
        <v>1.16</v>
      </c>
    </row>
    <row r="10">
      <c r="A10" s="4" t="inlineStr">
        <is>
          <t>Number of shares, exercised</t>
        </is>
      </c>
      <c r="B10" s="6" t="n">
        <v>-950000</v>
      </c>
      <c r="C10" s="6" t="n">
        <v>-625000</v>
      </c>
    </row>
    <row r="11">
      <c r="A11" s="4" t="inlineStr">
        <is>
          <t>Weighted average exercise price, exercised</t>
        </is>
      </c>
      <c r="B11" s="8" t="n">
        <v>0.53</v>
      </c>
      <c r="C11" s="8" t="n">
        <v>0.17</v>
      </c>
    </row>
    <row r="12">
      <c r="A12" s="4" t="inlineStr">
        <is>
          <t>Number of shares, exercised</t>
        </is>
      </c>
      <c r="B12" s="6" t="n">
        <v>-700000</v>
      </c>
      <c r="C12" s="6" t="n">
        <v>-130000</v>
      </c>
    </row>
    <row r="13">
      <c r="A13" s="4" t="inlineStr">
        <is>
          <t>Number of shares, options outstanding</t>
        </is>
      </c>
      <c r="B13" s="6" t="n">
        <v>6000000</v>
      </c>
      <c r="C13" s="6" t="n">
        <v>4405000</v>
      </c>
    </row>
    <row r="14">
      <c r="A14" s="4" t="inlineStr">
        <is>
          <t>Weighted average exercise price, outstanding</t>
        </is>
      </c>
      <c r="B14" s="8" t="n">
        <v>0.75</v>
      </c>
      <c r="C14" s="8" t="n">
        <v>0.59</v>
      </c>
    </row>
    <row r="15">
      <c r="A15" s="4" t="inlineStr">
        <is>
          <t>Weighted average remaining life, outstanding</t>
        </is>
      </c>
      <c r="B15" s="4" t="inlineStr">
        <is>
          <t>3 years 8 months 8 days</t>
        </is>
      </c>
      <c r="C15" s="4" t="inlineStr">
        <is>
          <t>3 years 2 months 19 days</t>
        </is>
      </c>
    </row>
    <row r="16">
      <c r="A16" s="4" t="inlineStr">
        <is>
          <t>Aggregate intrinsic value, outstanding</t>
        </is>
      </c>
      <c r="B16" s="5" t="n">
        <v>872463</v>
      </c>
      <c r="C16" s="5" t="n">
        <v>2260138</v>
      </c>
    </row>
    <row r="17">
      <c r="A17" s="4" t="inlineStr">
        <is>
          <t>Number of shares, exercisable and vested</t>
        </is>
      </c>
      <c r="B17" s="6" t="n">
        <v>641155</v>
      </c>
      <c r="C17" s="6" t="n">
        <v>1722041</v>
      </c>
    </row>
    <row r="18">
      <c r="A18" s="4" t="inlineStr">
        <is>
          <t>Weighted average exercise price, exercisable and vested</t>
        </is>
      </c>
      <c r="B18" s="8" t="n">
        <v>0.5</v>
      </c>
      <c r="C18" s="8" t="n">
        <v>0.36</v>
      </c>
    </row>
    <row r="19">
      <c r="A19" s="4" t="inlineStr">
        <is>
          <t>Weighted average remaining life, exercisable and vested</t>
        </is>
      </c>
      <c r="B19" s="4" t="inlineStr">
        <is>
          <t>1 year 6 months 29 days</t>
        </is>
      </c>
      <c r="C19" s="4" t="inlineStr">
        <is>
          <t>1 year 9 months 18 days</t>
        </is>
      </c>
    </row>
    <row r="20">
      <c r="A20" s="4" t="inlineStr">
        <is>
          <t>Aggregate intrinsic value, exercisable and vested</t>
        </is>
      </c>
      <c r="B20" s="5" t="n">
        <v>247547</v>
      </c>
      <c r="C20" s="5" t="n">
        <v>1271653</v>
      </c>
    </row>
    <row r="21">
      <c r="A21" s="4" t="inlineStr">
        <is>
          <t>Aggreage intrinsic value, exercised</t>
        </is>
      </c>
      <c r="B21" s="4" t="inlineStr">
        <is>
          <t xml:space="preserve"> </t>
        </is>
      </c>
      <c r="C21" s="5" t="n">
        <v>9207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STOCKHOLDERS’ EQUITY (Details Narrative) - USD ($)</t>
        </is>
      </c>
      <c r="B1" s="2" t="inlineStr">
        <is>
          <t>12 Months Ended</t>
        </is>
      </c>
    </row>
    <row r="2">
      <c r="B2" s="2" t="inlineStr">
        <is>
          <t>Dec. 31, 2023</t>
        </is>
      </c>
      <c r="C2" s="2" t="inlineStr">
        <is>
          <t>Dec. 31, 2022</t>
        </is>
      </c>
      <c r="D2" s="2" t="inlineStr">
        <is>
          <t>Dec. 31, 2017</t>
        </is>
      </c>
    </row>
    <row r="3">
      <c r="A3" s="3" t="inlineStr">
        <is>
          <t>Defined Benefit Plan Disclosure [Line Items]</t>
        </is>
      </c>
      <c r="B3" s="4" t="inlineStr">
        <is>
          <t xml:space="preserve"> </t>
        </is>
      </c>
      <c r="C3" s="4" t="inlineStr">
        <is>
          <t xml:space="preserve"> </t>
        </is>
      </c>
      <c r="D3" s="4" t="inlineStr">
        <is>
          <t xml:space="preserve"> </t>
        </is>
      </c>
    </row>
    <row r="4">
      <c r="A4" s="4" t="inlineStr">
        <is>
          <t>Incentive stock options, granted</t>
        </is>
      </c>
      <c r="B4" s="6" t="n">
        <v>3245000</v>
      </c>
      <c r="C4" s="6" t="n">
        <v>900000</v>
      </c>
      <c r="D4" s="4" t="inlineStr">
        <is>
          <t xml:space="preserve"> </t>
        </is>
      </c>
    </row>
    <row r="5">
      <c r="A5" s="4" t="inlineStr">
        <is>
          <t>Options granted, exercise price, per share</t>
        </is>
      </c>
      <c r="B5" s="8" t="n">
        <v>0.5</v>
      </c>
      <c r="C5" s="8" t="n">
        <v>0.36</v>
      </c>
      <c r="D5" s="4" t="inlineStr">
        <is>
          <t xml:space="preserve"> </t>
        </is>
      </c>
    </row>
    <row r="6">
      <c r="A6" s="4" t="inlineStr">
        <is>
          <t>Stock options, exercised</t>
        </is>
      </c>
      <c r="B6" s="6" t="n">
        <v>950000</v>
      </c>
      <c r="C6" s="6" t="n">
        <v>625000</v>
      </c>
      <c r="D6" s="4" t="inlineStr">
        <is>
          <t xml:space="preserve"> </t>
        </is>
      </c>
    </row>
    <row r="7">
      <c r="A7" s="4" t="inlineStr">
        <is>
          <t>Stock-based compensation expense</t>
        </is>
      </c>
      <c r="B7" s="5" t="n">
        <v>257557</v>
      </c>
      <c r="C7" s="5" t="n">
        <v>692138</v>
      </c>
      <c r="D7" s="4" t="inlineStr">
        <is>
          <t xml:space="preserve"> </t>
        </is>
      </c>
    </row>
    <row r="8">
      <c r="A8" s="4" t="inlineStr">
        <is>
          <t>Deferred compensation expense</t>
        </is>
      </c>
      <c r="B8" s="5" t="n">
        <v>1771133</v>
      </c>
      <c r="C8" s="4" t="inlineStr">
        <is>
          <t xml:space="preserve"> </t>
        </is>
      </c>
      <c r="D8" s="4" t="inlineStr">
        <is>
          <t xml:space="preserve"> </t>
        </is>
      </c>
    </row>
    <row r="9">
      <c r="A9" s="4" t="inlineStr">
        <is>
          <t>Incentive Stock</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centive stock options, granted</t>
        </is>
      </c>
      <c r="B11" s="6" t="n">
        <v>3245000</v>
      </c>
      <c r="C11" s="6" t="n">
        <v>900000</v>
      </c>
      <c r="D11" s="4" t="inlineStr">
        <is>
          <t xml:space="preserve"> </t>
        </is>
      </c>
    </row>
    <row r="12">
      <c r="A12" s="4" t="inlineStr">
        <is>
          <t>Incentive stock options, grant, additional information</t>
        </is>
      </c>
      <c r="B12" s="4" t="inlineStr">
        <is>
          <t>Each independent Board member was granted
25,000 shares in the first and second quarter of 2023, for a total of 50,000 shares each. Three (3) key employees were granted a total
of 2,050,000 share options. An independent member of the Board of Directors was granted 750,000 share options, and a total of 345,000
share options were granted among nine (9) employees. During the year ended December 31, 2023, 200,000 shares were exercised by two (2)
independent members of the Board of Directors. During the year ended 2023, 700,000 partially vested share options were forfeited by two
(2) key employees of the Company. The Aggregate Intrinsic Value is based on the market value of the Company’s common stock of $0.89
on December 31, 2023.</t>
        </is>
      </c>
      <c r="C12" s="4" t="inlineStr">
        <is>
          <t>Each independent Board member was granted 25,000 shares
per quarter of service in 2022, for a total of 100,000 shares each. The key employees were granted 700,000 share options as part of their
employment agreements. During the year ended December 31, 2022, 625,000 shares were exercised by three (3) former employees of the Company,
who received these options as part of their employment agreements. During 2022, 130,000 share options were forfeited, of which 50,000
options were forfeited by an independent consultant, and 80,000 options were forfeited by two (2) former employees of the Company. The
Aggregate Intrinsic Value is based on the market value of the Company’s common stock of $1.10 on December 31, 2022.</t>
        </is>
      </c>
      <c r="D12" s="4" t="inlineStr">
        <is>
          <t xml:space="preserve"> </t>
        </is>
      </c>
    </row>
    <row r="13">
      <c r="A13" s="4" t="inlineStr">
        <is>
          <t>Sole Sharehold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hares issued, acqusition</t>
        </is>
      </c>
      <c r="B15" s="4" t="inlineStr">
        <is>
          <t xml:space="preserve"> </t>
        </is>
      </c>
      <c r="C15" s="4" t="inlineStr">
        <is>
          <t xml:space="preserve"> </t>
        </is>
      </c>
      <c r="D15" s="6" t="n">
        <v>13500000</v>
      </c>
    </row>
    <row r="16">
      <c r="A16" s="4" t="inlineStr">
        <is>
          <t>Incentive stock options, granted</t>
        </is>
      </c>
      <c r="B16" s="4" t="inlineStr">
        <is>
          <t xml:space="preserve"> </t>
        </is>
      </c>
      <c r="C16" s="4" t="inlineStr">
        <is>
          <t xml:space="preserve"> </t>
        </is>
      </c>
      <c r="D16" s="6" t="n">
        <v>1500000</v>
      </c>
    </row>
    <row r="17">
      <c r="A17" s="4" t="inlineStr">
        <is>
          <t>Options granted, exercise price, per share</t>
        </is>
      </c>
      <c r="B17" s="4" t="inlineStr">
        <is>
          <t xml:space="preserve"> </t>
        </is>
      </c>
      <c r="C17" s="4" t="inlineStr">
        <is>
          <t xml:space="preserve"> </t>
        </is>
      </c>
      <c r="D17" s="8" t="n">
        <v>0.22</v>
      </c>
    </row>
    <row r="18">
      <c r="A18" s="4" t="inlineStr">
        <is>
          <t>Chief Executive Offic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tock options, exercised</t>
        </is>
      </c>
      <c r="B20" s="6" t="n">
        <v>750000</v>
      </c>
      <c r="C20" s="4" t="inlineStr">
        <is>
          <t xml:space="preserve"> </t>
        </is>
      </c>
      <c r="D20" s="4" t="inlineStr">
        <is>
          <t xml:space="preserve"> </t>
        </is>
      </c>
    </row>
    <row r="21">
      <c r="A21" s="4" t="inlineStr">
        <is>
          <t>Shares issued as a result of options exercised</t>
        </is>
      </c>
      <c r="B21" s="6" t="n">
        <v>750000</v>
      </c>
      <c r="C21" s="4" t="inlineStr">
        <is>
          <t xml:space="preserve"> </t>
        </is>
      </c>
      <c r="D21" s="4" t="inlineStr">
        <is>
          <t xml:space="preserve"> </t>
        </is>
      </c>
    </row>
    <row r="22">
      <c r="A22" s="4" t="inlineStr">
        <is>
          <t>Stock price</t>
        </is>
      </c>
      <c r="B22" s="8" t="n">
        <v>0.2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1657095</v>
      </c>
      <c r="C3" s="5" t="n">
        <v>850050</v>
      </c>
    </row>
    <row r="4">
      <c r="A4" s="4" t="inlineStr">
        <is>
          <t>Depreciation and amortization</t>
        </is>
      </c>
      <c r="B4" s="6" t="n">
        <v>-14128</v>
      </c>
      <c r="C4" s="6" t="n">
        <v>3716</v>
      </c>
    </row>
    <row r="5">
      <c r="A5" s="4" t="inlineStr">
        <is>
          <t>Stock option expense</t>
        </is>
      </c>
      <c r="B5" s="6" t="n">
        <v>304978</v>
      </c>
      <c r="C5" s="6" t="n">
        <v>324528</v>
      </c>
    </row>
    <row r="6">
      <c r="A6" s="4" t="inlineStr">
        <is>
          <t>Valuation allowance</t>
        </is>
      </c>
      <c r="B6" s="6" t="n">
        <v>-1947945</v>
      </c>
      <c r="C6" s="6" t="n">
        <v>-1178294</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Components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federal rate</t>
        </is>
      </c>
      <c r="B4" s="5" t="n">
        <v>-850623</v>
      </c>
      <c r="C4" s="5" t="n">
        <v>-619996</v>
      </c>
    </row>
    <row r="5">
      <c r="A5" s="4" t="inlineStr">
        <is>
          <t>Non-deductible expenses and other</t>
        </is>
      </c>
      <c r="B5" s="4" t="inlineStr">
        <is>
          <t xml:space="preserve"> </t>
        </is>
      </c>
      <c r="C5" s="4" t="inlineStr">
        <is>
          <t xml:space="preserve"> </t>
        </is>
      </c>
    </row>
    <row r="6">
      <c r="A6" s="4" t="inlineStr">
        <is>
          <t>Change in valuation allowance</t>
        </is>
      </c>
      <c r="B6" s="6" t="n">
        <v>850623</v>
      </c>
      <c r="C6" s="6" t="n">
        <v>619996</v>
      </c>
    </row>
    <row r="7">
      <c r="A7" s="4" t="inlineStr">
        <is>
          <t>Benefit from income taxes</t>
        </is>
      </c>
      <c r="B7" s="5" t="n">
        <v>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Income Tax - Schedule of Operating Loss Carryforwards (Details)</t>
        </is>
      </c>
      <c r="B1" s="2" t="inlineStr">
        <is>
          <t>Dec. 31, 2023 USD ($)</t>
        </is>
      </c>
    </row>
    <row r="2">
      <c r="A2" s="3" t="inlineStr">
        <is>
          <t>Operating Loss Carryforwards [Line Items]</t>
        </is>
      </c>
      <c r="B2" s="4" t="inlineStr">
        <is>
          <t xml:space="preserve"> </t>
        </is>
      </c>
    </row>
    <row r="3">
      <c r="A3" s="4" t="inlineStr">
        <is>
          <t>Operating loss carryforwards</t>
        </is>
      </c>
      <c r="B3" s="5" t="n">
        <v>7890930</v>
      </c>
    </row>
    <row r="4">
      <c r="A4" s="4" t="inlineStr">
        <is>
          <t>Year 2037</t>
        </is>
      </c>
      <c r="B4" s="4" t="inlineStr">
        <is>
          <t xml:space="preserve"> </t>
        </is>
      </c>
    </row>
    <row r="5">
      <c r="A5" s="3" t="inlineStr">
        <is>
          <t>Operating Loss Carryforwards [Line Items]</t>
        </is>
      </c>
      <c r="B5" s="4" t="inlineStr">
        <is>
          <t xml:space="preserve"> </t>
        </is>
      </c>
    </row>
    <row r="6">
      <c r="A6" s="4" t="inlineStr">
        <is>
          <t>Operating loss carryforwards</t>
        </is>
      </c>
      <c r="B6" s="6" t="n">
        <v>759300</v>
      </c>
    </row>
    <row r="7">
      <c r="A7" s="4" t="inlineStr">
        <is>
          <t>Year 2038</t>
        </is>
      </c>
      <c r="B7" s="4" t="inlineStr">
        <is>
          <t xml:space="preserve"> </t>
        </is>
      </c>
    </row>
    <row r="8">
      <c r="A8" s="3" t="inlineStr">
        <is>
          <t>Operating Loss Carryforwards [Line Items]</t>
        </is>
      </c>
      <c r="B8" s="4" t="inlineStr">
        <is>
          <t xml:space="preserve"> </t>
        </is>
      </c>
    </row>
    <row r="9">
      <c r="A9" s="4" t="inlineStr">
        <is>
          <t>Operating loss carryforwards</t>
        </is>
      </c>
      <c r="B9" s="6" t="n">
        <v>463895</v>
      </c>
    </row>
    <row r="10">
      <c r="A10" s="4" t="inlineStr">
        <is>
          <t>Year 2039</t>
        </is>
      </c>
      <c r="B10" s="4" t="inlineStr">
        <is>
          <t xml:space="preserve"> </t>
        </is>
      </c>
    </row>
    <row r="11">
      <c r="A11" s="3" t="inlineStr">
        <is>
          <t>Operating Loss Carryforwards [Line Items]</t>
        </is>
      </c>
      <c r="B11" s="4" t="inlineStr">
        <is>
          <t xml:space="preserve"> </t>
        </is>
      </c>
    </row>
    <row r="12">
      <c r="A12" s="4" t="inlineStr">
        <is>
          <t>Operating loss carryforwards</t>
        </is>
      </c>
      <c r="B12" s="6" t="n">
        <v>484495</v>
      </c>
    </row>
    <row r="13">
      <c r="A13" s="4" t="inlineStr">
        <is>
          <t>Year 2040</t>
        </is>
      </c>
      <c r="B13" s="4" t="inlineStr">
        <is>
          <t xml:space="preserve"> </t>
        </is>
      </c>
    </row>
    <row r="14">
      <c r="A14" s="3" t="inlineStr">
        <is>
          <t>Operating Loss Carryforwards [Line Items]</t>
        </is>
      </c>
      <c r="B14" s="4" t="inlineStr">
        <is>
          <t xml:space="preserve"> </t>
        </is>
      </c>
    </row>
    <row r="15">
      <c r="A15" s="4" t="inlineStr">
        <is>
          <t>Operating loss carryforwards</t>
        </is>
      </c>
      <c r="B15" s="6" t="n">
        <v>87181</v>
      </c>
    </row>
    <row r="16">
      <c r="A16" s="4" t="inlineStr">
        <is>
          <t>Year 2041</t>
        </is>
      </c>
      <c r="B16" s="4" t="inlineStr">
        <is>
          <t xml:space="preserve"> </t>
        </is>
      </c>
    </row>
    <row r="17">
      <c r="A17" s="3" t="inlineStr">
        <is>
          <t>Operating Loss Carryforwards [Line Items]</t>
        </is>
      </c>
      <c r="B17" s="4" t="inlineStr">
        <is>
          <t xml:space="preserve"> </t>
        </is>
      </c>
    </row>
    <row r="18">
      <c r="A18" s="4" t="inlineStr">
        <is>
          <t>Operating loss carryforwards</t>
        </is>
      </c>
      <c r="B18" s="6" t="n">
        <v>2045473</v>
      </c>
    </row>
    <row r="19">
      <c r="A19" s="4" t="inlineStr">
        <is>
          <t>Year 2042</t>
        </is>
      </c>
      <c r="B19" s="4" t="inlineStr">
        <is>
          <t xml:space="preserve"> </t>
        </is>
      </c>
    </row>
    <row r="20">
      <c r="A20" s="3" t="inlineStr">
        <is>
          <t>Operating Loss Carryforwards [Line Items]</t>
        </is>
      </c>
      <c r="B20" s="4" t="inlineStr">
        <is>
          <t xml:space="preserve"> </t>
        </is>
      </c>
    </row>
    <row r="21">
      <c r="A21" s="4" t="inlineStr">
        <is>
          <t>Operating loss carryforwards</t>
        </is>
      </c>
      <c r="B21" s="5" t="n">
        <v>4050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 (Details Narrative)</t>
        </is>
      </c>
      <c r="B1" s="2" t="inlineStr">
        <is>
          <t>Dec. 31, 2023 USD ($)</t>
        </is>
      </c>
    </row>
    <row r="2">
      <c r="A2" s="3" t="inlineStr">
        <is>
          <t>Income Tax Disclosure [Abstract]</t>
        </is>
      </c>
      <c r="B2" s="4" t="inlineStr">
        <is>
          <t xml:space="preserve"> </t>
        </is>
      </c>
    </row>
    <row r="3">
      <c r="A3" s="4" t="inlineStr">
        <is>
          <t>Operating loss carryforwards, net</t>
        </is>
      </c>
      <c r="B3" s="5" t="n">
        <v>78909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Mar. 31, 2024</t>
        </is>
      </c>
      <c r="C2" s="2" t="inlineStr">
        <is>
          <t>Jan. 22,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s, exercised</t>
        </is>
      </c>
      <c r="B4" s="4" t="inlineStr">
        <is>
          <t xml:space="preserve"> </t>
        </is>
      </c>
      <c r="C4" s="4" t="inlineStr">
        <is>
          <t xml:space="preserve"> </t>
        </is>
      </c>
      <c r="D4" s="6" t="n">
        <v>950000</v>
      </c>
      <c r="E4" s="6" t="n">
        <v>625000</v>
      </c>
    </row>
    <row r="5">
      <c r="A5" s="4" t="inlineStr">
        <is>
          <t>Stock options, aggregate value</t>
        </is>
      </c>
      <c r="B5" s="4" t="inlineStr">
        <is>
          <t xml:space="preserve"> </t>
        </is>
      </c>
      <c r="C5" s="4" t="inlineStr">
        <is>
          <t xml:space="preserve"> </t>
        </is>
      </c>
      <c r="D5" s="5" t="n">
        <v>214502</v>
      </c>
      <c r="E5" s="5" t="n">
        <v>108250</v>
      </c>
    </row>
    <row r="6">
      <c r="A6" s="4" t="inlineStr">
        <is>
          <t>Stock options, granted</t>
        </is>
      </c>
      <c r="B6" s="4" t="inlineStr">
        <is>
          <t xml:space="preserve"> </t>
        </is>
      </c>
      <c r="C6" s="4" t="inlineStr">
        <is>
          <t xml:space="preserve"> </t>
        </is>
      </c>
      <c r="D6" s="6" t="n">
        <v>3245000</v>
      </c>
      <c r="E6" s="6" t="n">
        <v>900000</v>
      </c>
    </row>
    <row r="7">
      <c r="A7" s="4" t="inlineStr">
        <is>
          <t>Exercise price</t>
        </is>
      </c>
      <c r="B7" s="4" t="inlineStr">
        <is>
          <t xml:space="preserve"> </t>
        </is>
      </c>
      <c r="C7" s="4" t="inlineStr">
        <is>
          <t xml:space="preserve"> </t>
        </is>
      </c>
      <c r="D7" s="8" t="n">
        <v>0.5</v>
      </c>
      <c r="E7" s="8" t="n">
        <v>0.36</v>
      </c>
    </row>
    <row r="8">
      <c r="A8" s="4" t="inlineStr">
        <is>
          <t>Chief Executive Offic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options, exercised</t>
        </is>
      </c>
      <c r="B10" s="4" t="inlineStr">
        <is>
          <t xml:space="preserve"> </t>
        </is>
      </c>
      <c r="C10" s="4" t="inlineStr">
        <is>
          <t xml:space="preserve"> </t>
        </is>
      </c>
      <c r="D10" s="6" t="n">
        <v>750000</v>
      </c>
      <c r="E10" s="4" t="inlineStr">
        <is>
          <t xml:space="preserve"> </t>
        </is>
      </c>
    </row>
    <row r="11">
      <c r="A11" s="4" t="inlineStr">
        <is>
          <t>Shares issued as a result of options exercised</t>
        </is>
      </c>
      <c r="B11" s="4" t="inlineStr">
        <is>
          <t xml:space="preserve"> </t>
        </is>
      </c>
      <c r="C11" s="4" t="inlineStr">
        <is>
          <t xml:space="preserve"> </t>
        </is>
      </c>
      <c r="D11" s="6" t="n">
        <v>750000</v>
      </c>
      <c r="E11" s="4" t="inlineStr">
        <is>
          <t xml:space="preserve"> </t>
        </is>
      </c>
    </row>
    <row r="12">
      <c r="A12" s="4" t="inlineStr">
        <is>
          <t>Stock price</t>
        </is>
      </c>
      <c r="B12" s="4" t="inlineStr">
        <is>
          <t xml:space="preserve"> </t>
        </is>
      </c>
      <c r="C12" s="4" t="inlineStr">
        <is>
          <t xml:space="preserve"> </t>
        </is>
      </c>
      <c r="D12" s="8" t="n">
        <v>0.22</v>
      </c>
      <c r="E12" s="4" t="inlineStr">
        <is>
          <t xml:space="preserve"> </t>
        </is>
      </c>
    </row>
    <row r="13">
      <c r="A13" s="4" t="inlineStr">
        <is>
          <t>Subsequent Event | Chief Executive Offic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tock options, exercised</t>
        </is>
      </c>
      <c r="B15" s="6" t="n">
        <v>187500</v>
      </c>
      <c r="C15" s="4" t="inlineStr">
        <is>
          <t xml:space="preserve"> </t>
        </is>
      </c>
      <c r="D15" s="4" t="inlineStr">
        <is>
          <t xml:space="preserve"> </t>
        </is>
      </c>
      <c r="E15" s="4" t="inlineStr">
        <is>
          <t xml:space="preserve"> </t>
        </is>
      </c>
    </row>
    <row r="16">
      <c r="A16" s="4" t="inlineStr">
        <is>
          <t>Shares issued as a result of options exercised</t>
        </is>
      </c>
      <c r="B16" s="6" t="n">
        <v>187500</v>
      </c>
      <c r="C16" s="4" t="inlineStr">
        <is>
          <t xml:space="preserve"> </t>
        </is>
      </c>
      <c r="D16" s="4" t="inlineStr">
        <is>
          <t xml:space="preserve"> </t>
        </is>
      </c>
      <c r="E16" s="4" t="inlineStr">
        <is>
          <t xml:space="preserve"> </t>
        </is>
      </c>
    </row>
    <row r="17">
      <c r="A17" s="4" t="inlineStr">
        <is>
          <t>Stock price</t>
        </is>
      </c>
      <c r="B17" s="8" t="n">
        <v>0.22</v>
      </c>
      <c r="C17" s="4" t="inlineStr">
        <is>
          <t xml:space="preserve"> </t>
        </is>
      </c>
      <c r="D17" s="4" t="inlineStr">
        <is>
          <t xml:space="preserve"> </t>
        </is>
      </c>
      <c r="E17" s="4" t="inlineStr">
        <is>
          <t xml:space="preserve"> </t>
        </is>
      </c>
    </row>
    <row r="18">
      <c r="A18" s="4" t="inlineStr">
        <is>
          <t>Stock options, aggregate value</t>
        </is>
      </c>
      <c r="B18" s="5" t="n">
        <v>41250</v>
      </c>
      <c r="C18" s="4" t="inlineStr">
        <is>
          <t xml:space="preserve"> </t>
        </is>
      </c>
      <c r="D18" s="4" t="inlineStr">
        <is>
          <t xml:space="preserve"> </t>
        </is>
      </c>
      <c r="E18" s="4" t="inlineStr">
        <is>
          <t xml:space="preserve"> </t>
        </is>
      </c>
    </row>
    <row r="19">
      <c r="A19" s="4" t="inlineStr">
        <is>
          <t>Subsequent Event | Director of Sal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tock options, granted</t>
        </is>
      </c>
      <c r="B21" s="6" t="n">
        <v>100000</v>
      </c>
      <c r="C21" s="4" t="inlineStr">
        <is>
          <t xml:space="preserve"> </t>
        </is>
      </c>
      <c r="D21" s="4" t="inlineStr">
        <is>
          <t xml:space="preserve"> </t>
        </is>
      </c>
      <c r="E21" s="4" t="inlineStr">
        <is>
          <t xml:space="preserve"> </t>
        </is>
      </c>
    </row>
    <row r="22">
      <c r="A22" s="4" t="inlineStr">
        <is>
          <t>Exercise price</t>
        </is>
      </c>
      <c r="B22" s="7" t="n">
        <v>0.626</v>
      </c>
      <c r="C22" s="4" t="inlineStr">
        <is>
          <t xml:space="preserve"> </t>
        </is>
      </c>
      <c r="D22" s="4" t="inlineStr">
        <is>
          <t xml:space="preserve"> </t>
        </is>
      </c>
      <c r="E22" s="4" t="inlineStr">
        <is>
          <t xml:space="preserve"> </t>
        </is>
      </c>
    </row>
    <row r="23">
      <c r="A23" s="4" t="inlineStr">
        <is>
          <t>Stock options, vesting terms</t>
        </is>
      </c>
      <c r="B23" s="4" t="inlineStr">
        <is>
          <t>vest as follows, and they expire on the earlier of March 27, 2029, or ninety (90) days from resignation or termination of employment:
33,333 on March 27, 2024; 33,333 on March 27, 2025; and 33,334 on March 27, 2026</t>
        </is>
      </c>
      <c r="C23" s="4" t="inlineStr">
        <is>
          <t xml:space="preserve"> </t>
        </is>
      </c>
      <c r="D23" s="4" t="inlineStr">
        <is>
          <t xml:space="preserve"> </t>
        </is>
      </c>
      <c r="E23" s="4" t="inlineStr">
        <is>
          <t xml:space="preserve"> </t>
        </is>
      </c>
    </row>
    <row r="24">
      <c r="A24" s="4" t="inlineStr">
        <is>
          <t>Subsequent Event | CCUR Holdings, Inc. | Note Purchase Agreem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payment of debt</t>
        </is>
      </c>
      <c r="B26" s="4" t="inlineStr">
        <is>
          <t xml:space="preserve"> </t>
        </is>
      </c>
      <c r="C26" s="5" t="n">
        <v>3681660</v>
      </c>
      <c r="D26" s="4" t="inlineStr">
        <is>
          <t xml:space="preserve"> </t>
        </is>
      </c>
      <c r="E26" s="4" t="inlineStr">
        <is>
          <t xml:space="preserve"> </t>
        </is>
      </c>
    </row>
    <row r="27">
      <c r="A27" s="4" t="inlineStr">
        <is>
          <t>Subsequent Event | Excess Telecom, Inc.</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10" t="n">
        <v>0.49</v>
      </c>
      <c r="D29" s="4" t="inlineStr">
        <is>
          <t xml:space="preserve"> </t>
        </is>
      </c>
      <c r="E29" s="4" t="inlineStr">
        <is>
          <t xml:space="preserve"> </t>
        </is>
      </c>
    </row>
    <row r="30">
      <c r="A30" s="4" t="inlineStr">
        <is>
          <t>Proceeds from sale of interest in subsidiary</t>
        </is>
      </c>
      <c r="B30" s="4" t="inlineStr">
        <is>
          <t xml:space="preserve"> </t>
        </is>
      </c>
      <c r="C30" s="5" t="n">
        <v>10000000</v>
      </c>
      <c r="D30" s="4" t="inlineStr">
        <is>
          <t xml:space="preserve"> </t>
        </is>
      </c>
      <c r="E30" s="4" t="inlineStr">
        <is>
          <t xml:space="preserve"> </t>
        </is>
      </c>
    </row>
    <row r="31">
      <c r="A31" s="4" t="inlineStr">
        <is>
          <t>Additional commitment contingent upon certain conditions being met</t>
        </is>
      </c>
      <c r="B31" s="4" t="inlineStr">
        <is>
          <t xml:space="preserve"> </t>
        </is>
      </c>
      <c r="C31" s="6" t="n">
        <v>5000000</v>
      </c>
      <c r="D31" s="4" t="inlineStr">
        <is>
          <t xml:space="preserve"> </t>
        </is>
      </c>
      <c r="E31" s="4" t="inlineStr">
        <is>
          <t xml:space="preserve"> </t>
        </is>
      </c>
    </row>
    <row r="32">
      <c r="A32" s="4" t="inlineStr">
        <is>
          <t>Subsequent Event | ACP Financing VII, LLC | Line of Credit</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Repayment of debt</t>
        </is>
      </c>
      <c r="B34" s="4" t="inlineStr">
        <is>
          <t xml:space="preserve"> </t>
        </is>
      </c>
      <c r="C34" s="5" t="n">
        <v>1462345</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27" customWidth="1" min="3" max="3"/>
    <col width="20" customWidth="1" min="4" max="4"/>
    <col width="13" customWidth="1" min="5" max="5"/>
  </cols>
  <sheetData>
    <row r="1">
      <c r="A1" s="1" t="inlineStr">
        <is>
          <t>Consolidated Statements of Stockholders' Equity (Deficit) - USD ($)</t>
        </is>
      </c>
      <c r="B1" s="2" t="inlineStr">
        <is>
          <t>Common Shares</t>
        </is>
      </c>
      <c r="C1" s="2" t="inlineStr">
        <is>
          <t>Additional Paid-in Capital</t>
        </is>
      </c>
      <c r="D1" s="2" t="inlineStr">
        <is>
          <t>Accumulated Deficit</t>
        </is>
      </c>
      <c r="E1" s="2" t="inlineStr">
        <is>
          <t>Total</t>
        </is>
      </c>
    </row>
    <row r="2">
      <c r="A2" s="4" t="inlineStr">
        <is>
          <t>Beginning balance, value at Dec. 31, 2021</t>
        </is>
      </c>
      <c r="B2" s="5" t="n">
        <v>41615</v>
      </c>
      <c r="C2" s="5" t="n">
        <v>7911224</v>
      </c>
      <c r="D2" s="5" t="n">
        <v>-5345504</v>
      </c>
      <c r="E2" s="5" t="n">
        <v>2607335</v>
      </c>
    </row>
    <row r="3">
      <c r="A3" s="4" t="inlineStr">
        <is>
          <t>Shares outstanding at Dec. 31, 2021</t>
        </is>
      </c>
      <c r="B3" s="6" t="n">
        <v>41615406</v>
      </c>
      <c r="C3" s="4" t="inlineStr">
        <is>
          <t xml:space="preserve"> </t>
        </is>
      </c>
      <c r="D3" s="4" t="inlineStr">
        <is>
          <t xml:space="preserve"> </t>
        </is>
      </c>
      <c r="E3" s="4" t="inlineStr">
        <is>
          <t xml:space="preserve"> </t>
        </is>
      </c>
    </row>
    <row r="4">
      <c r="A4" s="4" t="inlineStr">
        <is>
          <t>Exercised Stock Options</t>
        </is>
      </c>
      <c r="B4" s="5" t="n">
        <v>625</v>
      </c>
      <c r="C4" s="6" t="n">
        <v>107625</v>
      </c>
      <c r="D4" s="4" t="inlineStr">
        <is>
          <t xml:space="preserve"> </t>
        </is>
      </c>
      <c r="E4" s="5" t="n">
        <v>108250</v>
      </c>
    </row>
    <row r="5">
      <c r="A5" s="4" t="inlineStr">
        <is>
          <t>Exercised Stock Options, shares</t>
        </is>
      </c>
      <c r="B5" s="6" t="n">
        <v>625000</v>
      </c>
      <c r="C5" s="4" t="inlineStr">
        <is>
          <t xml:space="preserve"> </t>
        </is>
      </c>
      <c r="D5" s="4" t="inlineStr">
        <is>
          <t xml:space="preserve"> </t>
        </is>
      </c>
      <c r="E5" s="6" t="n">
        <v>625000</v>
      </c>
    </row>
    <row r="6">
      <c r="A6" s="4" t="inlineStr">
        <is>
          <t>Stock Based Compensation</t>
        </is>
      </c>
      <c r="B6" s="5" t="n">
        <v>0</v>
      </c>
      <c r="C6" s="6" t="n">
        <v>692138</v>
      </c>
      <c r="D6" s="6" t="n">
        <v>0</v>
      </c>
      <c r="E6" s="5" t="n">
        <v>692138</v>
      </c>
    </row>
    <row r="7">
      <c r="A7" s="4" t="inlineStr">
        <is>
          <t>Net Loss</t>
        </is>
      </c>
      <c r="B7" s="6" t="n">
        <v>0</v>
      </c>
      <c r="C7" s="6" t="n">
        <v>0</v>
      </c>
      <c r="D7" s="6" t="n">
        <v>-2952360</v>
      </c>
      <c r="E7" s="6" t="n">
        <v>-2952360</v>
      </c>
    </row>
    <row r="8">
      <c r="A8" s="4" t="inlineStr">
        <is>
          <t>Ending balance, value at Dec. 31, 2022</t>
        </is>
      </c>
      <c r="B8" s="5" t="n">
        <v>42240</v>
      </c>
      <c r="C8" s="6" t="n">
        <v>8710987</v>
      </c>
      <c r="D8" s="6" t="n">
        <v>-8297864</v>
      </c>
      <c r="E8" s="6" t="n">
        <v>455363</v>
      </c>
    </row>
    <row r="9">
      <c r="A9" s="4" t="inlineStr">
        <is>
          <t>Shares outstanding at Dec. 31, 2022</t>
        </is>
      </c>
      <c r="B9" s="6" t="n">
        <v>42240406</v>
      </c>
      <c r="C9" s="4" t="inlineStr">
        <is>
          <t xml:space="preserve"> </t>
        </is>
      </c>
      <c r="D9" s="4" t="inlineStr">
        <is>
          <t xml:space="preserve"> </t>
        </is>
      </c>
      <c r="E9" s="4" t="inlineStr">
        <is>
          <t xml:space="preserve"> </t>
        </is>
      </c>
    </row>
    <row r="10">
      <c r="A10" s="4" t="inlineStr">
        <is>
          <t>Exercised Stock Options</t>
        </is>
      </c>
      <c r="B10" s="5" t="n">
        <v>906</v>
      </c>
      <c r="C10" s="6" t="n">
        <v>213596</v>
      </c>
      <c r="D10" s="4" t="inlineStr">
        <is>
          <t xml:space="preserve"> </t>
        </is>
      </c>
      <c r="E10" s="5" t="n">
        <v>214502</v>
      </c>
    </row>
    <row r="11">
      <c r="A11" s="4" t="inlineStr">
        <is>
          <t>Exercised Stock Options, shares</t>
        </is>
      </c>
      <c r="B11" s="6" t="n">
        <v>905314</v>
      </c>
      <c r="C11" s="4" t="inlineStr">
        <is>
          <t xml:space="preserve"> </t>
        </is>
      </c>
      <c r="D11" s="4" t="inlineStr">
        <is>
          <t xml:space="preserve"> </t>
        </is>
      </c>
      <c r="E11" s="6" t="n">
        <v>950000</v>
      </c>
    </row>
    <row r="12">
      <c r="A12" s="4" t="inlineStr">
        <is>
          <t>Stock Based Compensation</t>
        </is>
      </c>
      <c r="B12" s="5" t="n">
        <v>0</v>
      </c>
      <c r="C12" s="6" t="n">
        <v>257557</v>
      </c>
      <c r="D12" s="6" t="n">
        <v>0</v>
      </c>
      <c r="E12" s="5" t="n">
        <v>257557</v>
      </c>
    </row>
    <row r="13">
      <c r="A13" s="4" t="inlineStr">
        <is>
          <t>Net Loss</t>
        </is>
      </c>
      <c r="B13" s="6" t="n">
        <v>0</v>
      </c>
      <c r="C13" s="6" t="n">
        <v>0</v>
      </c>
      <c r="D13" s="6" t="n">
        <v>-3940827</v>
      </c>
      <c r="E13" s="6" t="n">
        <v>-3940827</v>
      </c>
    </row>
    <row r="14">
      <c r="A14" s="4" t="inlineStr">
        <is>
          <t>Ending balance, value at Dec. 31, 2023</t>
        </is>
      </c>
      <c r="B14" s="5" t="n">
        <v>43146</v>
      </c>
      <c r="C14" s="5" t="n">
        <v>9182140</v>
      </c>
      <c r="D14" s="5" t="n">
        <v>-12238691</v>
      </c>
      <c r="E14" s="5" t="n">
        <v>-3013405</v>
      </c>
    </row>
    <row r="15">
      <c r="A15" s="4" t="inlineStr">
        <is>
          <t>Shares outstanding at Dec. 31, 2023</t>
        </is>
      </c>
      <c r="B15" s="6" t="n">
        <v>4314572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40827</v>
      </c>
      <c r="C4" s="5" t="n">
        <v>-29523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352</v>
      </c>
      <c r="C6" s="6" t="n">
        <v>12352</v>
      </c>
    </row>
    <row r="7">
      <c r="A7" s="4" t="inlineStr">
        <is>
          <t>Loan Origination Cost Amortization</t>
        </is>
      </c>
      <c r="B7" s="6" t="n">
        <v>161474</v>
      </c>
      <c r="C7" s="6" t="n">
        <v>94478</v>
      </c>
    </row>
    <row r="8">
      <c r="A8" s="4" t="inlineStr">
        <is>
          <t>Bad Debt</t>
        </is>
      </c>
      <c r="B8" s="6" t="n">
        <v>215</v>
      </c>
      <c r="C8" s="6" t="n">
        <v>29133</v>
      </c>
    </row>
    <row r="9">
      <c r="A9" s="4" t="inlineStr">
        <is>
          <t>Stock-based Compensation</t>
        </is>
      </c>
      <c r="B9" s="6" t="n">
        <v>257557</v>
      </c>
      <c r="C9" s="6" t="n">
        <v>692138</v>
      </c>
    </row>
    <row r="10">
      <c r="A10" s="4" t="inlineStr">
        <is>
          <t>Non-Compensatory Stock Options Exercised</t>
        </is>
      </c>
      <c r="B10" s="6" t="n">
        <v>123750</v>
      </c>
      <c r="C10" s="4" t="inlineStr">
        <is>
          <t xml:space="preserve"> </t>
        </is>
      </c>
    </row>
    <row r="11">
      <c r="A11" s="4" t="inlineStr">
        <is>
          <t>Change in Right of Use Asset</t>
        </is>
      </c>
      <c r="B11" s="6" t="n">
        <v>110358</v>
      </c>
      <c r="C11" s="6" t="n">
        <v>-83612</v>
      </c>
    </row>
    <row r="12">
      <c r="A12" s="4" t="inlineStr">
        <is>
          <t>Change in Lease Liability</t>
        </is>
      </c>
      <c r="B12" s="6" t="n">
        <v>-118382</v>
      </c>
      <c r="C12" s="6" t="n">
        <v>92941</v>
      </c>
    </row>
    <row r="13">
      <c r="A13" s="3" t="inlineStr">
        <is>
          <t>Changes in Operating Assets and Liabilities:</t>
        </is>
      </c>
      <c r="B13" s="4" t="inlineStr">
        <is>
          <t xml:space="preserve"> </t>
        </is>
      </c>
      <c r="C13" s="4" t="inlineStr">
        <is>
          <t xml:space="preserve"> </t>
        </is>
      </c>
    </row>
    <row r="14">
      <c r="A14" s="4" t="inlineStr">
        <is>
          <t>Accounts Receivable</t>
        </is>
      </c>
      <c r="B14" s="6" t="n">
        <v>13104</v>
      </c>
      <c r="C14" s="6" t="n">
        <v>-264564</v>
      </c>
    </row>
    <row r="15">
      <c r="A15" s="4" t="inlineStr">
        <is>
          <t>Inventory</t>
        </is>
      </c>
      <c r="B15" s="6" t="n">
        <v>-703433</v>
      </c>
      <c r="C15" s="6" t="n">
        <v>40502</v>
      </c>
    </row>
    <row r="16">
      <c r="A16" s="4" t="inlineStr">
        <is>
          <t>Prepaid Expenses</t>
        </is>
      </c>
      <c r="B16" s="6" t="n">
        <v>-68465</v>
      </c>
      <c r="C16" s="6" t="n">
        <v>98640</v>
      </c>
    </row>
    <row r="17">
      <c r="A17" s="4" t="inlineStr">
        <is>
          <t>Accounts Payable and Accrued Expenses</t>
        </is>
      </c>
      <c r="B17" s="6" t="n">
        <v>2360760</v>
      </c>
      <c r="C17" s="6" t="n">
        <v>418483</v>
      </c>
    </row>
    <row r="18">
      <c r="A18" s="4" t="inlineStr">
        <is>
          <t>Other Assets</t>
        </is>
      </c>
      <c r="B18" s="6" t="n">
        <v>-495</v>
      </c>
      <c r="C18" s="4" t="inlineStr">
        <is>
          <t xml:space="preserve"> </t>
        </is>
      </c>
    </row>
    <row r="19">
      <c r="A19" s="4" t="inlineStr">
        <is>
          <t>Net cash used in operating activities</t>
        </is>
      </c>
      <c r="B19" s="6" t="n">
        <v>-1792032</v>
      </c>
      <c r="C19" s="6" t="n">
        <v>-1821869</v>
      </c>
    </row>
    <row r="20">
      <c r="A20" s="3" t="inlineStr">
        <is>
          <t>Cash Flows from Investing Activities</t>
        </is>
      </c>
      <c r="B20" s="4" t="inlineStr">
        <is>
          <t xml:space="preserve"> </t>
        </is>
      </c>
      <c r="C20" s="4" t="inlineStr">
        <is>
          <t xml:space="preserve"> </t>
        </is>
      </c>
    </row>
    <row r="21">
      <c r="A21" s="4" t="inlineStr">
        <is>
          <t>Sale of Assets</t>
        </is>
      </c>
      <c r="B21" s="4" t="inlineStr">
        <is>
          <t xml:space="preserve"> </t>
        </is>
      </c>
      <c r="C21" s="6" t="n">
        <v>10000</v>
      </c>
    </row>
    <row r="22">
      <c r="A22" s="4" t="inlineStr">
        <is>
          <t>Net cash provided by investing activities</t>
        </is>
      </c>
      <c r="B22" s="4" t="inlineStr">
        <is>
          <t xml:space="preserve"> </t>
        </is>
      </c>
      <c r="C22" s="6" t="n">
        <v>10000</v>
      </c>
    </row>
    <row r="23">
      <c r="A23" s="3" t="inlineStr">
        <is>
          <t>Cash Flows from Financing Activities</t>
        </is>
      </c>
      <c r="B23" s="4" t="inlineStr">
        <is>
          <t xml:space="preserve"> </t>
        </is>
      </c>
      <c r="C23" s="4" t="inlineStr">
        <is>
          <t xml:space="preserve"> </t>
        </is>
      </c>
    </row>
    <row r="24">
      <c r="A24" s="4" t="inlineStr">
        <is>
          <t>Proceeds from short-term note payable</t>
        </is>
      </c>
      <c r="B24" s="6" t="n">
        <v>554750</v>
      </c>
      <c r="C24" s="6" t="n">
        <v>3150000</v>
      </c>
    </row>
    <row r="25">
      <c r="A25" s="4" t="inlineStr">
        <is>
          <t>Loan origination cost</t>
        </is>
      </c>
      <c r="B25" s="6" t="n">
        <v>-132000</v>
      </c>
      <c r="C25" s="6" t="n">
        <v>-173532</v>
      </c>
    </row>
    <row r="26">
      <c r="A26" s="4" t="inlineStr">
        <is>
          <t>Repayments of amounts of Notes Payable</t>
        </is>
      </c>
      <c r="B26" s="4" t="inlineStr">
        <is>
          <t xml:space="preserve"> </t>
        </is>
      </c>
      <c r="C26" s="6" t="n">
        <v>-150000</v>
      </c>
    </row>
    <row r="27">
      <c r="A27" s="4" t="inlineStr">
        <is>
          <t>Cash received from Stock Options Exercised</t>
        </is>
      </c>
      <c r="B27" s="6" t="n">
        <v>90751</v>
      </c>
      <c r="C27" s="6" t="n">
        <v>108250</v>
      </c>
    </row>
    <row r="28">
      <c r="A28" s="4" t="inlineStr">
        <is>
          <t>Net cash provided by financing activities</t>
        </is>
      </c>
      <c r="B28" s="6" t="n">
        <v>513501</v>
      </c>
      <c r="C28" s="6" t="n">
        <v>2934718</v>
      </c>
    </row>
    <row r="29">
      <c r="A29" s="4" t="inlineStr">
        <is>
          <t>Net Change in Cash</t>
        </is>
      </c>
      <c r="B29" s="6" t="n">
        <v>-1278531</v>
      </c>
      <c r="C29" s="6" t="n">
        <v>1122849</v>
      </c>
    </row>
    <row r="30">
      <c r="A30" s="4" t="inlineStr">
        <is>
          <t>Cash - Beginning of Year</t>
        </is>
      </c>
      <c r="B30" s="6" t="n">
        <v>2055634</v>
      </c>
      <c r="C30" s="6" t="n">
        <v>932785</v>
      </c>
    </row>
    <row r="31">
      <c r="A31" s="4" t="inlineStr">
        <is>
          <t>Cash - End of Period</t>
        </is>
      </c>
      <c r="B31" s="6" t="n">
        <v>777103</v>
      </c>
      <c r="C31" s="6" t="n">
        <v>2055634</v>
      </c>
    </row>
    <row r="32">
      <c r="A32" s="3" t="inlineStr">
        <is>
          <t>Supplemental Disclosure of Cash Flow Information</t>
        </is>
      </c>
      <c r="B32" s="4" t="inlineStr">
        <is>
          <t xml:space="preserve"> </t>
        </is>
      </c>
      <c r="C32" s="4" t="inlineStr">
        <is>
          <t xml:space="preserve"> </t>
        </is>
      </c>
    </row>
    <row r="33">
      <c r="A33" s="4" t="inlineStr">
        <is>
          <t>Cash paid for interest</t>
        </is>
      </c>
      <c r="B33" s="6" t="n">
        <v>419525</v>
      </c>
      <c r="C33" s="6" t="n">
        <v>3099</v>
      </c>
    </row>
    <row r="34">
      <c r="A34" s="4" t="inlineStr">
        <is>
          <t>Cash paid for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Right of use assets obtained in exchange for new operating lease liabilities</t>
        </is>
      </c>
      <c r="B36" s="4" t="inlineStr">
        <is>
          <t xml:space="preserve"> </t>
        </is>
      </c>
      <c r="C36" s="5" t="n">
        <v>4729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940827</v>
      </c>
      <c r="C4" s="5" t="n">
        <v>-2952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Rule 10b5-1 Arrangement Terminated</t>
        </is>
      </c>
      <c r="B6" s="4" t="inlineStr">
        <is>
          <t>true</t>
        </is>
      </c>
    </row>
    <row r="7">
      <c r="A7" s="4" t="inlineStr">
        <is>
          <t>Non-Rule 10b5-1 Arrangement Terminated</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KonaTel,”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 owned subsidiary. On December 31, 2018, we acquired Apeiron Systems,
Inc., a Nevada corporation d/b/a “Apeiron” (“Apeiron Systems”), which is also our wholly 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FCC”) numbering authority license. Some of Apeiron Systems’ hosted services
include SIP/VoIP services, SMS/MMS processing, BOT integration, NLP (“Natural Language Processing”), ML (“Machine Learning”)
and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b/a Infiniti Mobile, (“IM Telecom” or “Infiniti Mobile”), which became our wholly
owned subsidiary. Infiniti Mobile is an FCC licensed ETC (“Eligible Telecommunications Carrier”) and is one of nineteen (19)
FCC licensed carriers to hold an FCC approved Lifeline Compliance Plan in the United States. Under the Lifeline program, Infiniti Mobile
is currently authorized to provide government subsidized mobile telecommunications services to eligible low-income Americans currently
in eleven (11) stat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intangible assets. Actual results could differ from those estimates. Certain reclassifications have been made to prior year amounts
to conform with the current year presentation. Basis of Consolidation The consolidated financial statements for the year
ended December 31, 2023, and 2022, include the Company and its three (3) wholly owned corporate subsidiaries, KonaTel Nevada, Apeiron
Systems, and IM Telecom.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Net receivables from transactions with customers were $ 1,496,799 1,510,118 Allowance for Doubtful Receivables The allowance for doubtful receivabl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3, and 2022, management has determined that
no allowance for doubtful receivables is necessary. Inventory Inventory consists primarily of the cost of cellular
phones and tablets. Inventory is reported at the lower of cost or net realizable value. Cost is determined by the first-in, first-out
(“FIFO”) method. As of December 31, 2023, total inventory owned by the Company was $ 1,229,770 Due to rapidly changing technology within the industry,
inventory is evaluated on a regular basis to determine if any obsolescence exists. As of December 31, 2023, and 2022, the allowance for
inventory obsolescence was $ 0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3, and 2022. Intangible Assets The Company accounts for intangible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3, intangible assets include our ETC License. Other Assets Other Assets represent items classified as long-term
assets in accordance with the Statement of Financial Accounting Standards ASC 210-10-45. Other Assets include security deposits held with
vendors.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 0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5. Upon adoption, we recorded $ 151,471 458,227 576,609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nde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We distribute government subsidized mobile services
through Master Agents. As part of the distribution process, we deliver mobile phones and/or tablets (devices) to our Master Agents, who
then are responsible to subscribe qualifying consumers under a government sponsored program (ACP and/or Lifeline). In most
cases, devices that have been delivered to our Master Agents are subscribed to and activated by qualifying consumers within sixty (60)
days, at which point we would receive a subsidy from a governing body ( the
“Universal Service Administrative Company” or “ USAC”
or certain states) and recognize revenue. Once a device is activated, and the intended service provided under the government program is
deemed to have occurred, the program revenue is recognized, the expense is recognized, and the device is removed from inventory. 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Cost of Revenue Cost of Revenue includes the cost of communication
services, equipment and accessories, shipping costs, and agent compensation. Advertising/Marketing Costs for advertising/marketing of products and services,
as well as other promotional and sponsorship costs, are charged to selling, general and administrative expense in the periods in which
they are incurred. Advertising/marketing expense was $ 154,533 106,402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years ended December 31, 2023, and 2022, are not included in the computation of diluted earnings per share
because to do so would be anti-dilutive. As of December 31, 2023, there were potentially 1,981,926 The following table reconciles the shares outstanding
and net income used in the computations of both basic and diluted earnings per share of common stockholders: Summary of Significant
Accounting Policies -Schedule of Earnings Per Share, Basic and Diluted
Years Ended December 31,
2023 2022
Numerator
Net Loss $ (3,940,827 ) $ (2,952,360 )
Denominator
Weighted-average common shares outstanding 42,773,269 41,863,283
Dilutive impact of stock options — —
Weighted-average common shares outstanding, diluted 42,773,269 41,863,283
Net income per common share
Basic $ (0.09 ) $ (0.07 )
Diluted $ (0.09 ) $ (0.07 ) Concentrations of Credit Risk Trade Account Receivables Sales Revenue Customer Concentration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3,
the Company had a significant concentration of receivables (defined as customers whose receivable balances are greater than 10% of total
receivables) due from two (2) customers in the amounts of $ 1,024,308 68.5 283,536 19.0 It
should be noted that the largest customer is the federal government, as administered by USAC, under the authority of the FCC). As
of December 31, 2022, the Company had a significant concentration of receivables from two (2) customers in the amounts of $ 859,334 57.0 255,136 16.9 Concentration of Major Customer A
significant amount of the revenue is derived from contracts with major customers. For the year ended December 31, 2023, the Company had
two (2) customers that accounted for $ 10,492,430 57.6 3,000,498 16.5 12,852,384 64.2 3,431,875 17.1 It should be noted that the largest customer is
the federal government, as administered by USAC under the authority of the FCC ,
as part of our participation in the federal Lifeline and ACP programs. Effect of Recent Accounting Pronouncements The Company has evaluated all other recent accounting
pronouncements and believes that none will have a significant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6:38Z</dcterms:created>
  <dcterms:modified xmlns:dcterms="http://purl.org/dc/terms/" xmlns:xsi="http://www.w3.org/2001/XMLSchema-instance" xsi:type="dcterms:W3CDTF">2024-04-01T21:16:38Z</dcterms:modified>
</cp:coreProperties>
</file>